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Business Activity" sheetId="11" state="visible" r:id="rId11"/>
    <sheet xmlns:r="http://schemas.openxmlformats.org/officeDocument/2006/relationships" name="Summary of Significant Accounti"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Treasury Stock" sheetId="17" state="visible" r:id="rId17"/>
    <sheet xmlns:r="http://schemas.openxmlformats.org/officeDocument/2006/relationships" name="Related Parties" sheetId="18" state="visible" r:id="rId18"/>
    <sheet xmlns:r="http://schemas.openxmlformats.org/officeDocument/2006/relationships" name="Stock Options and Stock Purchas" sheetId="19" state="visible" r:id="rId19"/>
    <sheet xmlns:r="http://schemas.openxmlformats.org/officeDocument/2006/relationships" name="Benefit Pla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Stock Options and Stock Purch_2" sheetId="26" state="visible" r:id="rId26"/>
    <sheet xmlns:r="http://schemas.openxmlformats.org/officeDocument/2006/relationships" name="Summary of Significant Accoun_3"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Leases (Details - Financing and" sheetId="30" state="visible" r:id="rId30"/>
    <sheet xmlns:r="http://schemas.openxmlformats.org/officeDocument/2006/relationships" name="Leases (Details - Future maturi" sheetId="31" state="visible" r:id="rId31"/>
    <sheet xmlns:r="http://schemas.openxmlformats.org/officeDocument/2006/relationships" name="Leases (Details - Future minimu" sheetId="32" state="visible" r:id="rId32"/>
    <sheet xmlns:r="http://schemas.openxmlformats.org/officeDocument/2006/relationships" name="Leases (Details Narrative)" sheetId="33" state="visible" r:id="rId33"/>
    <sheet xmlns:r="http://schemas.openxmlformats.org/officeDocument/2006/relationships" name="Income Taxes (Details - Income " sheetId="34" state="visible" r:id="rId34"/>
    <sheet xmlns:r="http://schemas.openxmlformats.org/officeDocument/2006/relationships" name=" Income Taxes (Details - Net in" sheetId="35" state="visible" r:id="rId35"/>
    <sheet xmlns:r="http://schemas.openxmlformats.org/officeDocument/2006/relationships" name="Income Taxes (Details - Deferre" sheetId="36" state="visible" r:id="rId36"/>
    <sheet xmlns:r="http://schemas.openxmlformats.org/officeDocument/2006/relationships" name="Income Taxes (Details Narrative" sheetId="37" state="visible" r:id="rId37"/>
    <sheet xmlns:r="http://schemas.openxmlformats.org/officeDocument/2006/relationships" name="Treasury Stock (Details Narrati" sheetId="38" state="visible" r:id="rId38"/>
    <sheet xmlns:r="http://schemas.openxmlformats.org/officeDocument/2006/relationships" name="Related Parties (Details Narrat" sheetId="39" state="visible" r:id="rId39"/>
    <sheet xmlns:r="http://schemas.openxmlformats.org/officeDocument/2006/relationships" name="Stock Options and Stock Purch_3" sheetId="40" state="visible" r:id="rId40"/>
    <sheet xmlns:r="http://schemas.openxmlformats.org/officeDocument/2006/relationships" name="Stock Options and Stock Purch_4" sheetId="41" state="visible" r:id="rId41"/>
    <sheet xmlns:r="http://schemas.openxmlformats.org/officeDocument/2006/relationships" name="Benefit Plans (Details Narrativ"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Period End Date</t>
        </is>
      </c>
      <c r="B11" s="4" t="inlineStr">
        <is>
          <t>--12-31</t>
        </is>
      </c>
      <c r="C11" s="4" t="inlineStr">
        <is>
          <t xml:space="preserve"> </t>
        </is>
      </c>
      <c r="D11" s="4" t="inlineStr">
        <is>
          <t xml:space="preserve"> </t>
        </is>
      </c>
    </row>
    <row r="12">
      <c r="A12" s="4" t="inlineStr">
        <is>
          <t>Entity File Number</t>
        </is>
      </c>
      <c r="B12" s="4" t="inlineStr">
        <is>
          <t>001-36589</t>
        </is>
      </c>
      <c r="C12" s="4" t="inlineStr">
        <is>
          <t xml:space="preserve"> </t>
        </is>
      </c>
      <c r="D12" s="4" t="inlineStr">
        <is>
          <t xml:space="preserve"> </t>
        </is>
      </c>
    </row>
    <row r="13">
      <c r="A13" s="4" t="inlineStr">
        <is>
          <t>Entity Registrant Name</t>
        </is>
      </c>
      <c r="B13" s="4" t="inlineStr">
        <is>
          <t>WILHELMINA INTERNATIONAL, INC.</t>
        </is>
      </c>
      <c r="C13" s="4" t="inlineStr">
        <is>
          <t xml:space="preserve"> </t>
        </is>
      </c>
      <c r="D13" s="4" t="inlineStr">
        <is>
          <t xml:space="preserve"> </t>
        </is>
      </c>
    </row>
    <row r="14">
      <c r="A14" s="4" t="inlineStr">
        <is>
          <t>Entity Central Index Key</t>
        </is>
      </c>
      <c r="B14" s="4" t="inlineStr">
        <is>
          <t>0001013706</t>
        </is>
      </c>
      <c r="C14" s="4" t="inlineStr">
        <is>
          <t xml:space="preserve"> </t>
        </is>
      </c>
      <c r="D14" s="4" t="inlineStr">
        <is>
          <t xml:space="preserve"> </t>
        </is>
      </c>
    </row>
    <row r="15">
      <c r="A15" s="4" t="inlineStr">
        <is>
          <t>Entity Tax Identification Number</t>
        </is>
      </c>
      <c r="B15" s="4" t="inlineStr">
        <is>
          <t>74-278195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420 Lyndon B Johnson Freeway</t>
        </is>
      </c>
      <c r="C17" s="4" t="inlineStr">
        <is>
          <t xml:space="preserve"> </t>
        </is>
      </c>
      <c r="D17" s="4" t="inlineStr">
        <is>
          <t xml:space="preserve"> </t>
        </is>
      </c>
    </row>
    <row r="18">
      <c r="A18" s="4" t="inlineStr">
        <is>
          <t>Entity Address, Address Line Two</t>
        </is>
      </c>
      <c r="B18" s="4" t="inlineStr">
        <is>
          <t>Box #25</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40</t>
        </is>
      </c>
      <c r="C21" s="4" t="inlineStr">
        <is>
          <t xml:space="preserve"> </t>
        </is>
      </c>
      <c r="D21" s="4" t="inlineStr">
        <is>
          <t xml:space="preserve"> </t>
        </is>
      </c>
    </row>
    <row r="22">
      <c r="A22" s="4" t="inlineStr">
        <is>
          <t>City Area Code</t>
        </is>
      </c>
      <c r="B22" s="4" t="inlineStr">
        <is>
          <t>214</t>
        </is>
      </c>
      <c r="C22" s="4" t="inlineStr">
        <is>
          <t xml:space="preserve"> </t>
        </is>
      </c>
      <c r="D22" s="4" t="inlineStr">
        <is>
          <t xml:space="preserve"> </t>
        </is>
      </c>
    </row>
    <row r="23">
      <c r="A23" s="4" t="inlineStr">
        <is>
          <t>Local Phone Number</t>
        </is>
      </c>
      <c r="B23" s="4" t="inlineStr">
        <is>
          <t>661-748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300000</v>
      </c>
    </row>
    <row r="33">
      <c r="A33" s="4" t="inlineStr">
        <is>
          <t>Entity Common Stock, Shares Outstanding</t>
        </is>
      </c>
      <c r="B33" s="4" t="inlineStr">
        <is>
          <t xml:space="preserve"> </t>
        </is>
      </c>
      <c r="C33" s="6" t="n">
        <v>4919844</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Insider Trading Policies and Procedures Adopted [Flag]</t>
        </is>
      </c>
      <c r="B36" s="4" t="inlineStr">
        <is>
          <t>true</t>
        </is>
      </c>
      <c r="C36" s="4" t="inlineStr">
        <is>
          <t xml:space="preserve"> </t>
        </is>
      </c>
      <c r="D36" s="4" t="inlineStr">
        <is>
          <t xml:space="preserve"> </t>
        </is>
      </c>
    </row>
    <row r="37">
      <c r="A37" s="4" t="inlineStr">
        <is>
          <t>Auditor Firm ID</t>
        </is>
      </c>
      <c r="B37" s="4" t="inlineStr">
        <is>
          <t>7004</t>
        </is>
      </c>
      <c r="C37" s="4" t="inlineStr">
        <is>
          <t xml:space="preserve"> </t>
        </is>
      </c>
      <c r="D37" s="4" t="inlineStr">
        <is>
          <t xml:space="preserve"> </t>
        </is>
      </c>
    </row>
    <row r="38">
      <c r="A38" s="4" t="inlineStr">
        <is>
          <t>Auditor Name</t>
        </is>
      </c>
      <c r="B38" s="4" t="inlineStr">
        <is>
          <t>Bodwell Vasek Wells DeSimone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Our cybersecurity risk management
program is designed to identify, assess, and manage the cybersecurity risks that are relevant to our business and is integrated Our cybersecurity risk management program includes: We have not Other than our IT Providers who
provide general information technology services, assessments, and recommendations including management of cybersecurity processes and
associated risk, the Company utilizes Crowd Strike, a well-known cybersecurity service to help mitigate our cybersecurity need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designed to identify, assess, and manage the cybersecurity risks that are relevant to our business and is integrated</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have not</t>
        </is>
      </c>
    </row>
    <row r="9">
      <c r="A9" s="4" t="inlineStr">
        <is>
          <t>Cybersecurity Risk Board of Directors Oversight [Text Block]</t>
        </is>
      </c>
      <c r="B9" s="4" t="inlineStr">
        <is>
          <t xml:space="preserve">GOVERNANCE Cybersecurity is an
important part of our risk management processes and an area of increasing focus for the Company’s Board of Directors and
management, with the Audit Committee responsible for the oversight of risks from cybersecurity threats. The Audit Committee
periodically receives updates from our Chief Operating Officer Our Chief Operating Officer is a trained Certified Fraud Examiner. Specifically,
our IT Providers communicate directly with our Chief Operating Officer on a real-time basis regarding current and emerging material
cybersecurity threat risks that are identified during the provision of their various services. certain
of the Company’s IT Providers provide applications and services, such as Crowd Strike, to assist in our cybersecurity
measures, with reports and incident notifications, if any, directed to the attention of our COO In
this way, management remains informed about and can monitor the prevention, mitigation, detection, and remediation of cybersecurity
incidents and can raise a material issue immediately to the Audit Committee with more routine security matters reserved for
presentation at their regular meetings. </t>
        </is>
      </c>
    </row>
    <row r="10">
      <c r="A10" s="4" t="inlineStr">
        <is>
          <t>Cybersecurity Risk Board Committee or Subcommittee Responsible for Oversight [Text Block]</t>
        </is>
      </c>
      <c r="B10" s="4" t="inlineStr">
        <is>
          <t>Cybersecurity is an
important part of our risk management processes and an area of increasing focus for the Company’s Board of Directors and
management, with the Audit Committee responsible for the oversight of risks from cybersecurity threats.</t>
        </is>
      </c>
    </row>
    <row r="11">
      <c r="A11" s="4" t="inlineStr">
        <is>
          <t>Cybersecurity Risk Process for Informing Board Committee or Subcommittee Responsible for Oversight [Text Block]</t>
        </is>
      </c>
      <c r="B11" s="4" t="inlineStr">
        <is>
          <t>The Audit Committee
periodically receives updates from our Chief Operating Officer</t>
        </is>
      </c>
    </row>
    <row r="12">
      <c r="A12" s="4" t="inlineStr">
        <is>
          <t>Cybersecurity Risk Role of Management [Text Block]</t>
        </is>
      </c>
      <c r="B12" s="4" t="inlineStr">
        <is>
          <t>Specifically,
                                               our IT Providers communicate directly with our Chief Operating Officer on a real-time basis regarding current and emerging material
                                               cybersecurity threat risks that are identified during the provision of their various servic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ertain
of the Company’s IT Providers provide applications and services, such as Crowd Strike, to assist in our cybersecurity
measures, with reports and incident notifications, if any, directed to the attention of our COO</t>
        </is>
      </c>
    </row>
    <row r="15">
      <c r="A15" s="4" t="inlineStr">
        <is>
          <t>Cybersecurity Risk Management Positions or Committees Responsible Report to Board [Flag]</t>
        </is>
      </c>
      <c r="B15" s="4" t="inlineStr">
        <is>
          <t>true</t>
        </is>
      </c>
    </row>
    <row r="16">
      <c r="A16" s="4" t="inlineStr">
        <is>
          <t>Cybersecurity Risk Management Expertise of Management Responsible [Text Block]</t>
        </is>
      </c>
      <c r="B16" s="4" t="inlineStr">
        <is>
          <t>Our Chief Operating Officer is a trained Certified Fraud Examiner.</t>
        </is>
      </c>
    </row>
    <row r="17">
      <c r="A17" s="4" t="inlineStr">
        <is>
          <t>Cybersecurity Risk Process for Informing Management or Committees Responsible [Text Block]</t>
        </is>
      </c>
      <c r="B17" s="4" t="inlineStr">
        <is>
          <t>In
                                               this way, management remains informed about and can monitor the prevention, mitigation, detection, and remediation of cybersecurity
                                               incidents and can raise a material issue immediately to the Audit Committee with more routine security matters reserved for
                                               presentation at their regular meet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ctivity</t>
        </is>
      </c>
      <c r="B4" s="4" t="inlineStr">
        <is>
          <t xml:space="preserve">Note 1. Business Activity Overview The primary business of
Wilhelmina is fashion model management. These business operations are headquartered in New York City. The Company’s
predecessor was founded in 1967 by Wilhelmina Cooper, a renowned fashion model, and became one of the oldest, best known, and
largest fashion model management companies in the world. Since its founding, Wilhelmina has grown to include operations located
in Los Angeles, Miami, and London, as well as a network of licensees. Wilhelmina provides traditional, full-service fashion model
and talent management services, specializing in the representation and management of models, entertainers, athletes and other
talent, to various clients, including retailers, designers, advertising agencies, print and electronic media, and catalog
compan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consolidated financial
statements are prepared in conformity with generally accepted accounting principles in the United States of America (“GAAP”).
The following is a summary of significant policies used in the preparation of the accompanying financial statements. Principles of Consolidation and Basis of Presentation The financial statements include
the consolidated accounts of Wilhelmina and its wholly-owned subsidiaries. All significant inter-company accounts and transactions have
been eliminated in consolidation. Revenue Recognition The Company has adopted the
requirements of Accounting Standards Update (“ASU”) No. 2014-09, Revenue from Contracts with Customers (Topic 606) (“ASC
606”). ASC 606 establishes a principle for recognizing revenue upon the transfer of promised goods or services to customers, in
an amount that reflects the expected consideration received in exchange for those goods or services. Under the revenue standard,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Service Revenues Our
service revenues are derived primarily from fashion model bookings and representation of social media influencers and actors for commercials,
film, and television. Revenues from services are recognized net of amounts owed to model talent, including taxes required to be withheld
and remitted directly to taxing authorities, commissions owed to other agencies, and related costs such as those paid for photography,
when the customer obtains control of the Company’s product, which occurs at a point in time, typically when the talent has completed
the contractual requirement. The Company expenses incremental costs of obtaining a contract as and when incurred because the expected
amortization period of the asset that it would have recognized is one year or less or the amount is immaterial. Our performance obligations
are primarily satisfied at a point in time when the talent has completed the contractual requirements. A
contract’s transaction price is allocated to each distinct performance obligation and recognized as revenue when, or as, the performance
obligation is satisfied. The performance obligations for most of the Company’s core modeling bookings are satisfied on the day of
the event, and the “day rate” total fee is agreed in advance, when the customer books the model for a particular date. For
contracts with multiple performance obligations (which are typically all satisfied within 1 to 3 days), we allocate the contract’s
transaction price to each performance obligation based on the estimated relative standalone selling price. Wilhelmina
operates broadly as a modeling and talent agency. The models and talent represented by the Company have discretion in agreeing to the
price for a photoshoot or other service and may decline any job opportunity for any reason. After bookings are arranged by the Company,
models and talent provide their personal services directly to the Company’s clients. The Company charges commissions to both models/talent
and customers, which is a fixed percentage of the billing rate for the model or talent. Based on these and other factors, the Company
acts as an agent in the service transaction and, therefore, reports service revenues on a basis net of pass-through model or talent cost. Although
service revenues are reported on a net basis, accounts receivable are recorded at the amount of gross amounts billed to customers, inclusive
of model costs. As a result, both accounts receivable and amounts due to models appear large relative to total revenue. Service
revenues from international sales accounted for 6.9 6.7 License
Fees License
fees, Contract Assets Contract assets, which primarily
relate to the Company’s right to consideration for work completed but not billed at the reporting date are included within accounts
receivable. Advances to Models Advances to models for the
cost of initial portfolios and other out-of-pocket costs, which are reimbursable only from collections from the Company’s clients
as a result of future work, are expensed to model costs as incurred net of such costs that are expected to be recouped. Use of Estimates The preparation of the consolidated
financial statements in conformity with GAAP requires management to make estimate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Estimates are used for, but not limited to revenue recognition, allowance for doubtful accounts, useful
lives for depreciation and amortization, income taxes, the assumptions used for share-based compensation, and impairments of goodwill
and intangible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future
impairments of assets among other effects. Cash, Cash Equivalents Cash and cash equivalents
include cash on hand, cash in banks, and short-term, highly liquid investments with maturities of three months or less. Short Term Investments Short-term investments with
maturities over three and up to twelve months are recorded in short-term investments. The Company’s short term investments at December
31, 2024 and 2023 were held in United States Treasury securities and were classified within Level 1 of the fair value hierarchy. Interest
income on short-term investments is recognized on an accrual basis. Accounts Receivable and Allowance for Doubtful Accounts Accounts receivable are accounted
for at net realizable value, do not bear interest and are short-term in nature. The Company maintains an allowance for doubtful accounts
for estimated losses resulting from the inability to collect on accounts receivable. Based on management’s assessment, the
Company provides for estimated uncollectible amounts through a charge to earnings and a credit to the allowance. Balances that remain
outstanding after the Company has used reasonable collection efforts are written off through a charge to the allowance and a credit to
accounts receivable. The Company generally does not require collateral. Although
service revenues are reported on a basis net of model costs, accounts receivable are recorded at the amount of gross amounts billed to
customers inclusive of model costs. As a result, both accounts receivable and amounts due to models appear large relative to total revenue. Concentrations of Credit Risk The balance sheet items
that potentially subject the Company to concentrations of credit risk are primarily cash and cash equivalents and accounts
receivable. The Company maintains its cash balances in several different financial institutions in New York, Los Angeles, Miami, and
London. Balances in accounts other than “noninterest-bearing transaction accounts” are insured up to Federal Deposit
Insurance Corporation (“FDIC”) limits of $ 250 7.1 75 0.1 0.1 Property and Equipment Property and equipment
are stated at cost. Depreciation and amortization, based upon the shorter of the estimated useful lives (ranging from two seven The Company reviews long-lived
assets for impairment whenever events or changes in circumstances indicate that the carrying amount of an asset may not be recoverable. If
it is determined that impairment has occurred, the amount of the impairment is charged to operations. No such events or changes in circumstances
were noted for the years ended December 31, 2024 and 2023. Goodwill and Intangible Assets Goodwill represents the excess
of the purchase price in a business combination over the fair value of the tangible and intangible assets acquired and the liabilities
assumed. The Company’s intangible assets other than goodwill consist of trademarks and trade name. Goodwill and intangible
assets with indefinite lives are not subject to amortization, but rather to an annual assessment of impairment by applying a fair-value
based test. A significant amount of judgment is required in estimating fair value and performing goodwill impairment tests. There were no changes to the
$ 7.5 8.5 No asset impairment charges were incurred
relating to the Company’s goodwill or intangible assets during 2023 and 2024. The process of estimating
the fair value of goodwill is subjective and requires the Company to make estimates that may significantly impact the outcome of the analysis.
A qualitative assessment considers events and circumstances such as macroeconomic conditions, industry and market conditions, cost factors,
and overall financial performance. If after performing this assessment, the Company concludes it is more likely than not that the fair
value of the reporting unit is less than its carrying amount, then the Company performs the quantitative test. Under the quantitative
test, a goodwill impairment is identified by comparing the fair value to the carrying amount, including goodwill. If the carrying amount
exceeds the fair value, goodwill is considered impaired and an impairment charge is recognized in an amount equal to the excess, not to
exceed the carrying amount of goodwill. At least annually, the Company
assesses whether the carrying value of its goodwill and intangible assets exceeds their fair value and, if necessary, records an impairment
loss equal to any such excess. Declines in the Company’s stock price could result in future goodwill impairment charges. The Company
sometimes utilizes an independent valuation specialist to assist with the determination of fair value. Each interim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No such events or changes in circumstances were noted for the year ended December 31, 2024. Due to Models Due to models represents the
liability for amounts owed to talent for jobs that have taken place, but where the model or talent fee has not yet been paid, typically
due to the Company awaiting receipt of payment from the customer. The due to model liabilities are accrued in the period in which the
event takes place consistent with when the revenue is recognized. The Company’s contractual agreements with models typically condition
payment to talent after the collection of fees from the customer. Although
service revenues are reported on a basis net of model costs, accounts receivable are recorded at the amount of gross amounts billed to
customers inclusive of model costs. As a result, both accounts receivable and amounts due to models appear large relative to total revenue. Contract Liabilities We record
deferred revenue, which is a contract liability, when we have entered into a contract with a customer and cash payments are received prior
to satisfaction of the related performance obligation. Advertising The Company expenses all advertising
costs as incurred. Advertising expense, included in office and general expense in the consolidated statements of income and comprehensive
income, was $ 14 21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tinually assesses the need for a tax valuation allowance based on all available information. Accounting for
uncertainty in income taxes recognized in an enterprise’s financial statements requires a recognition threshold and
measurement attribute for the financial statement recognition and measurement of a tax position taken or expected to be taken in a
tax return. Also, consideration should be given to de-recognition, classification, interest and penalties, accounting in interim
periods, disclosure and transition. Tax positions are subject to change in the future, as a number of years may elapse before a
particular matter for which an established reserve is audited and finally resolved. Federal tax returns for tax years 2021
through 2023 remained open for examination as of December 31, 2024. Share-Based Compensation The Company utilizes share-based
awards as a form of compensation for certain officers. The Company records compensation expense for all awards granted. The Company
uses the Black-Scholes valuation model and straight-line amortization of compensation expense over the requisite service period for each
separately vesting portion of the grants. Fair Value Measurements The Company has adopted the
provisions of ASC 820, “Fair Value Measurements” (“ASC 820”), for financial assets and financial liabilities. ASC
820 defines fair value, establishes a framework for measuring fair value under GAAP, and expands disclosure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e following three levels:
• Level 1 Inputs-Unadjusted: quoted prices in active markets for identical assets or liabilities.
• Level 2 Inputs-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Inputs-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Recent Accounting
Pronouncements In
November 2023, the FASB issued ASU No. 2023-07, “ Segment Reporting (Topic 280): Improvements to Reportable Segment Disclosures” In
December 2023, the FASB issued ASU No. 2023-09, “ Income Taxes (Topic 740): Improvements to Income Tax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at December 31,
2024 and 2023 was comprised of the following (in thousands):
Schedule of property and equipment
December 31, 2024 December 31, 2023
Furniture and fixtures $ 333 $ 325
Computer and equipment 451 433
Leasehold improvements 96 96
Total 880 854
Less: Accumulated depreciation (672 ) (534 )
Property and equipment, net $ 208 $ 320 During 2024, $ 19 0.8 0.2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4. Leases The Company is obligated
under non-cancelable lease agreements for the rental of office space and various other lease agreements for the leasing of office
equipment. These operating leases expire at various dates through 2030. In addition to the minimum base rent, the office space
lease agreements provide that the Company shall pay its pro-rata share of real estate taxes and operating costs as defined in the
lease agreements. The Company also leases certain corporate office facilities from an affiliate. During 2024, $ 0.04 4.3 3.5 6.3 8.0 The following table presents
additional information regarding the Company’s financing and operating leases for the years ended December 31, 2024 and 2023 (in
thousands):
Schedule of financing and operating leases
Year ended December
31, 2024 Year ended December
31, 2023
Finance lease expense
Amortization of ROU assets $ 39 $ 56
Interest on lease liabilities 11 7
Operating lease expense 919 916
Short term lease expense 262 221
Cash paid for amounts included in the measurement of lease liabilities for finance leases
Financing cash flows 43 63
Cash paid for amounts included in the measurement of lease liabilities for operating leases
Operating cash flows 963 681
ROU assets obtained in exchange for lease liabilities
Finance leases – 123
Operating leases – 579 As of December 31, 2024,
future maturities of lease liabilities were as follows (in thousands):
Schedule of future maturities of lease liabilities
Operating Finance
2025 $ 922 $ 43
2026 907 42
2027 575 30
2028 488 25
2029 447 –
Thereafter 186 –
Total 3,525 140
Less: Present value discount (460 ) (19 )
Lease liability $ 3,065 $ 123 The following table summarizes
future minimum payments under the current lease agreements:
Schedule of future minimum payments under the current lease agreements
Years Ending Amount
2025 $ 965
2026 949
2027 605
2028 513
2029 447
Thereafter 186
Total $ 3,665 Rent expense totaled approximately $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On October 24, 2013, a
putative class action lawsuit was brought against the Company by former Wilhelmina model Alex Shanklin and others, including Louisa
Raske, Carina Vretman, Grecia Palomares and Michelle Griffin Trotter (the “Shanklin Litigation”), in New York State
Supreme Court (New York County) by the same lead counsel who represented plaintiffs in a prior, now-dismissed action brought by
Louisa Raske (the “Raske Litigation”). The claims in the Shanklin Litigation initially included breach of contract
and unjust enrichment allegations arising out of matters similar to the Raske Litigation, such as the handling and reporting of
funds on behalf of models and the use of model images. Other parties named as defendants in the Shanklin Litigation
included other model management companies, advertising firms, and certain advertisers. On January 6, 2014, the Company moved
to dismiss the Amended Complaint in the Shanklin Litigation for failure to state a claim upon which relief can be granted and other
grounds, and other defendants also filed motions to dismiss. On August 11, 2014, the court denied the motion to dismiss as to
Wilhelmina and other of the model management defendants. Separately, on March 3, 2014, the judge assigned to the Shanklin
Litigation wrote the Office of the New York Attorney General bringing the case to its attention, generally describing the
claims asserted therein against the model management defendants, and stating that the case “may involve matters in the public
interest.” The judge’s letter also enclosed a copy of his decision in the Raske Litigation, which dismissed that
case. Plaintiffs retained
substitute counsel, who filed a Second and then Third Amended Complaint. Plaintiffs’ Third Amended Complaint asserts
causes of action for alleged breaches of the plaintiffs' management contracts with the defendants, conversion, breach of the duty of
good faith and fair dealing, and unjust enrichment. The Third Amended Complaint also alleges that the plaintiff models were at all
relevant times employees, and not independent contractors, of the model management defendants, and that defendants violated the New
York Labor Law in several respects, including, among other things, by allegedly failing to pay the models the minimum wages and
overtime pay required thereunder, not maintaining accurate payroll records, and not providing plaintiffs with full explanations of
how their wages and deductions therefrom were computed. The Third Amended Complaint seeks certification of the action as a
class action, damages in an amount to be determined at trial, plus interest, costs, attorneys’ fees, and such other relief as
the court deems proper. On October 6, 2015, Wilhelmina filed a motion to dismiss as to most of the plaintiffs’
claims. The Court entered a decision granting in part and denying in part Wilhelmina’s motion to dismiss on May 26,
2017. The Court (i) dismissed three of the five New York Labor Law causes of action, along with the conversion, breach of the
duty of good faith and fair dealing and unjust enrichment causes of action, in their entirety, and (ii) permitted only the breach of
contract causes of action, and some plaintiffs’ remaining two New York Labor Law causes of action to continue, within a
limited time frame. The plaintiffs and Wilhelmina each appealed, and the decision was affirmed on May 24,
2018. On August 16, 2017, Wilhelmina timely filed its Answer to the Third Amended Complaint. On June 6, 2016, another
putative class action lawsuit was brought against the Company by former Wilhelmina model Shawn Pressley and others, including
Roberta Little (the “Pressley Litigation”), in New York State Supreme Court (New York County) by the same counsel
representing the plaintiffs in the Shanklin Litigation, and asserting identical, although more recent, claims as those in the
Shanklin Litigation. The Amended Complaint, asserting essentially the same types of claims as in the Shanklin action, was filed on
August 16, 2017. Wilhelmina filed a motion to dismiss the Amended Complaint on September 29, 2017, which was granted in part
and denied in part on May 10, 2018. Some New York Labor Law and contract claims remain in the case. Pressley has withdrawn
from the case, leaving Roberta Little as the sole remaining named plaintiff in the Pressley Litigation. On July 12, 2019, the
Company filed its Answer and Counterclaim against Little. On May 1, 2019, the Plaintiffs in the Shanklin Litigation (except Raske) and the Pressley Litigation filed motions for class certification
on their contract claims and the remaining New York Labor Law Claims. On July 12, 2019, Wilhelmina filed its opposition to the motions
for class certification and filed a cross-motion for summary judgment against Shanklin, Vretman, Palomares, Trotter and Little, and a
motion for summary judgment against Raske. By Order dated May 8, 2020
(the “Class Certification Order”), the Court denied class certification in the Pressley case, denied class certification with
respect to the breach of contract and alleged unpaid usage claims, granted class certification as to the New York Labor Law causes of
action asserted by Vretman, Palomares, and Trotter, and declined to rule on Wilhelmina’s motions for summary judgment, denying them
without prejudice to be re-filed at a later date. Currently the parties are engaging in merits discovery. The Company believes the claims
asserted in the Shanklin Litigation and Pressley Litigation are without merit and intends to continue to vigorously defend the actions.
Nonetheless, an adverse outcome in either case is at least reasonably possible. However, the Company is presently unable to reasonably
estimate the amount or range of possible loss in either case. Therefore, no amount has been accrued as of December 31, 2024 related to
these matters. In addition to the legal proceedings
disclosed herein, the Company is also engaged in various legal proceedings that are routine in nature and incidental to its business.
None of these routine proceedings, either individually or in the aggregate, are believed likely, in the Company's opinion, to have a material
adverse effect on its consolidated financial position or its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6. Income Taxes The following table summarizes
the income tax (expense) benefit for the years ended December 31, 2024 and 2023 (in thousands):
Schedule of income tax (expense) benefit
2024 2023
Current:
Federal $ (171 ) $ 40
State (98 ) (61 )
Foreign (2 ) (7 )
Current Total (271 ) (28 )
Deferred:
Federal (219 ) (258 )
State 2 (20 )
Foreign 75 48
Deferred Total (142 ) (230 )
Total $ (413 ) $ (258 ) The income tax (expense) benefit differs
from the amount computed by applying the statutory federal and state income tax rates to the net income before income tax. The
following table shows the reasons for these differences (in thousands):
Schedule of net income before income tax
2024 2023
Computed income tax expense at statutory rate $ (290 ) $ (187 )
Decrease (increase) in taxes resulting from:
Permanent and other deductions, net (20 ) 55
Forfeiture of stock options, net (144 ) –
Foreign income taxes 75 (61 )
State income taxes, net of federal benefit (65 ) (46 )
Deferred tax effects 31 (19 )
Total income tax (expense) benefit $ (413 ) $ (258 )
Effective tax rate 40.2 37.3 The Company’s effective
tax rate was 40.2 37.3 Generally, the Company’s
combined effective tax rate is high relative to reported income before taxes as a result of certain amortization expense and stock
based compensation not being deductible and income being attributable to certain states in which it operates. In recent years, the majority
of taxes paid by the Company were state and foreign taxes, not U.S. federal taxes. The Company operates in three states which have relatively
high tax rates: California, New York, and Florida. Realization of net operating loss carryforwards, foreign tax credits, and other deferred
tax temporary differences are contingent upon future taxable earnings. The Company’s deferred tax assets are reviewed for expected
utilization by assessing the available positive and negative factors surrounding recoverability, including projected future taxable income,
reversal of existing taxable temporary differences, tax-planning strategies, and results of recent operations. A valuation allowance is
recorded when it is more likely than not that a deferred tax asset will not be realized. There was no valuation allowance at December
31, 2024. The Company will continue to assess the evidence used to determine the need for a valuation allowance if warranted by
changes in estimated future income and other factors. The following table shows
the tax effect of significant temporary differences, which comprise the deferred tax asset and liability (in thousands):
Schedule of deferred tax asset and liability
2024 2023
Deferred tax asset:
Net operating loss carryforward $ 142 $ 84
Foreign tax credits – 184
Accrued expenses 736 660
Allowance for doubtful accounts 110 124
Lease liability 821 1,026
Share-based compensation – 141
Other intangible assets – 1
Total deferred income tax asset 1,809 2,220
Deferred tax liability:
Property and equipment (47 ) (83 )
Right of use asset (737 ) (930 )
Intangible assets-trade name (1,172 ) (1,197 )
Goodwill (450 ) (455 )
Other intangible assets (760 ) (770 )
Total deferred income tax liability (3,166 ) (3,435 )
Deferred income tax, net $ (1,357 ) $ (1,215 ) Net deferred tax assets and
liabilities are presented as noncurrent within the Company’s consolidated balance sheets. Deferred income tax balances reflect the
effects of temporary differences between the carrying amounts of assets and liabilities and their tax bases and are stated at enacted
tax rates expected to be in effect when the taxes are actually paid or recovered. The Company recognizes a valuation allowance for deferred
tax assets when it is more likely than not that these assets will not be realized. In making this determination, all positive and negative
evidence is considered, including future reversals of existing taxable temporary differences, tax planning strategies, future taxable
income, and taxable income in prior carryback years. At December 31, 2023, the
Company had $ 0.1 0.2 0.1 no The Company does not believe that it had any significant
uncertain tax positions at December 31, 2024 and December 31, 2023, nor is this expected to change within the next twelve months due to
the settlement and expiration of statutes of limitation. The U.S. Tax Cuts and Jobs
Act (the “Tax Act”) was enacted on December 22, 2017 and introduced significant changes to U.S. income tax law. Effective
in 2018, the Tax Act reduced the U.S. statutory tax rate from 35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4</t>
        </is>
      </c>
    </row>
    <row r="3">
      <c r="A3" s="3" t="inlineStr">
        <is>
          <t>Equity [Abstract]</t>
        </is>
      </c>
      <c r="B3" s="4" t="inlineStr">
        <is>
          <t xml:space="preserve"> </t>
        </is>
      </c>
    </row>
    <row r="4">
      <c r="A4" s="4" t="inlineStr">
        <is>
          <t>Treasury Stock</t>
        </is>
      </c>
      <c r="B4" s="4" t="inlineStr">
        <is>
          <t xml:space="preserve">Note 7. Treasury Stock During 2012, the Board of
Directors authorized a stock repurchase program whereby the Company could repurchase up to 500,000 1,000,000 500,000 1,500,000 From 2012 through December 31, 2024, the Company
repurchased an aggregate of 1,314,694 4.85 6.4 no 185,3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8. Related Parties The Executive Chairman of
the Company, Mark E. Schwarz, is also the chairman, chief executive officer and portfolio manager of Newcastle Capital Management, L.P.
(“NCM”). NCM is the general partner of Newcastle Partners L.P. (“Newcastle”), which is the largest shareholder
of the Company. The Company’s corporate
headquarters are located at the offices of NCM. The Company utilizes NCM facilities on a month-to-month basis at $ 2.5 3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 Purchase Warrant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Stock Purchase Warrants</t>
        </is>
      </c>
      <c r="B4" s="4" t="inlineStr">
        <is>
          <t xml:space="preserve">Note 9. Stock Options and Stock Purchase Warrants During 2015, shareholders
of the Company approved the 2015 Incentive Plan which authorized the issuance of up to 500,000 five ten Under the 2015 Incentive Plan,
no No The following table shows
a summary of stock option transactions under the 2015 Incentive Plan during 2024 and 2023:
Schedule of stock option
transactions
Number Weighted
Outstanding, January 1, 2023 180,000 $ 5.93
Granted – –
Exercised – –
Forfeited or expired – –
Outstanding, December 31, 2023 180,000 $ 5.93
Granted – –
Exercised – –
Forfeited or expired (180,000 ) 5.93
Outstanding, December 31, 2024 – $ – Weighted average
remaining contractual life was 0 years at December 31, 2024 and 4.85 no The Company estimates the
fair value of each stock option granted on the date of grant using the Black-Scholes option pricing model. Expected volatilities are based
on the historical volatility of Wilhelmina’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option ter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525</v>
      </c>
      <c r="C3" s="5" t="n">
        <v>6117</v>
      </c>
    </row>
    <row r="4">
      <c r="A4" s="4" t="inlineStr">
        <is>
          <t>Short term investments</t>
        </is>
      </c>
      <c r="B4" s="6" t="n">
        <v>6940</v>
      </c>
      <c r="C4" s="6" t="n">
        <v>6596</v>
      </c>
    </row>
    <row r="5">
      <c r="A5" s="4" t="inlineStr">
        <is>
          <t>Accounts receivable, net of allowance for doubtful accounts of $1,829 and $1,901, respectively</t>
        </is>
      </c>
      <c r="B5" s="6" t="n">
        <v>7388</v>
      </c>
      <c r="C5" s="6" t="n">
        <v>8505</v>
      </c>
    </row>
    <row r="6">
      <c r="A6" s="4" t="inlineStr">
        <is>
          <t>Prepaid expenses and other current assets</t>
        </is>
      </c>
      <c r="B6" s="6" t="n">
        <v>167</v>
      </c>
      <c r="C6" s="6" t="n">
        <v>203</v>
      </c>
    </row>
    <row r="7">
      <c r="A7" s="4" t="inlineStr">
        <is>
          <t>Total current assets</t>
        </is>
      </c>
      <c r="B7" s="6" t="n">
        <v>23020</v>
      </c>
      <c r="C7" s="6" t="n">
        <v>21421</v>
      </c>
    </row>
    <row r="8">
      <c r="A8" s="4" t="inlineStr">
        <is>
          <t>Property and equipment, net of accumulated depreciation of $672 and $534, respectively</t>
        </is>
      </c>
      <c r="B8" s="6" t="n">
        <v>208</v>
      </c>
      <c r="C8" s="6" t="n">
        <v>320</v>
      </c>
    </row>
    <row r="9">
      <c r="A9" s="4" t="inlineStr">
        <is>
          <t>Right of use assets-operating</t>
        </is>
      </c>
      <c r="B9" s="6" t="n">
        <v>2752</v>
      </c>
      <c r="C9" s="6" t="n">
        <v>3457</v>
      </c>
    </row>
    <row r="10">
      <c r="A10" s="4" t="inlineStr">
        <is>
          <t>Right of use assets-finance</t>
        </is>
      </c>
      <c r="B10" s="6" t="n">
        <v>116</v>
      </c>
      <c r="C10" s="6" t="n">
        <v>152</v>
      </c>
    </row>
    <row r="11">
      <c r="A11" s="4" t="inlineStr">
        <is>
          <t>Trademarks and trade names with indefinite lives</t>
        </is>
      </c>
      <c r="B11" s="6" t="n">
        <v>8467</v>
      </c>
      <c r="C11" s="6" t="n">
        <v>8467</v>
      </c>
    </row>
    <row r="12">
      <c r="A12" s="4" t="inlineStr">
        <is>
          <t>Goodwill</t>
        </is>
      </c>
      <c r="B12" s="6" t="n">
        <v>7547</v>
      </c>
      <c r="C12" s="6" t="n">
        <v>7547</v>
      </c>
    </row>
    <row r="13">
      <c r="A13" s="4" t="inlineStr">
        <is>
          <t>Other assets</t>
        </is>
      </c>
      <c r="B13" s="6" t="n">
        <v>299</v>
      </c>
      <c r="C13" s="6" t="n">
        <v>301</v>
      </c>
    </row>
    <row r="14">
      <c r="A14" s="4" t="inlineStr">
        <is>
          <t>TOTAL ASSETS</t>
        </is>
      </c>
      <c r="B14" s="6" t="n">
        <v>42409</v>
      </c>
      <c r="C14" s="6" t="n">
        <v>41665</v>
      </c>
    </row>
    <row r="15">
      <c r="A15" s="3" t="inlineStr">
        <is>
          <t>Current liabilities:</t>
        </is>
      </c>
      <c r="B15" s="4" t="inlineStr">
        <is>
          <t xml:space="preserve"> </t>
        </is>
      </c>
      <c r="C15" s="4" t="inlineStr">
        <is>
          <t xml:space="preserve"> </t>
        </is>
      </c>
    </row>
    <row r="16">
      <c r="A16" s="4" t="inlineStr">
        <is>
          <t>Accounts payable and accrued liabilities</t>
        </is>
      </c>
      <c r="B16" s="6" t="n">
        <v>4817</v>
      </c>
      <c r="C16" s="6" t="n">
        <v>3941</v>
      </c>
    </row>
    <row r="17">
      <c r="A17" s="4" t="inlineStr">
        <is>
          <t>Due to models</t>
        </is>
      </c>
      <c r="B17" s="6" t="n">
        <v>7584</v>
      </c>
      <c r="C17" s="6" t="n">
        <v>7645</v>
      </c>
    </row>
    <row r="18">
      <c r="A18" s="4" t="inlineStr">
        <is>
          <t>Lease liabilities – operating, current</t>
        </is>
      </c>
      <c r="B18" s="6" t="n">
        <v>763</v>
      </c>
      <c r="C18" s="6" t="n">
        <v>712</v>
      </c>
    </row>
    <row r="19">
      <c r="A19" s="4" t="inlineStr">
        <is>
          <t>Lease liabilities – finance, current</t>
        </is>
      </c>
      <c r="B19" s="6" t="n">
        <v>35</v>
      </c>
      <c r="C19" s="6" t="n">
        <v>32</v>
      </c>
    </row>
    <row r="20">
      <c r="A20" s="4" t="inlineStr">
        <is>
          <t>Total current liabilities</t>
        </is>
      </c>
      <c r="B20" s="6" t="n">
        <v>13199</v>
      </c>
      <c r="C20" s="6" t="n">
        <v>12330</v>
      </c>
    </row>
    <row r="21">
      <c r="A21" s="3" t="inlineStr">
        <is>
          <t>Long term liabilities:</t>
        </is>
      </c>
      <c r="B21" s="4" t="inlineStr">
        <is>
          <t xml:space="preserve"> </t>
        </is>
      </c>
      <c r="C21" s="4" t="inlineStr">
        <is>
          <t xml:space="preserve"> </t>
        </is>
      </c>
    </row>
    <row r="22">
      <c r="A22" s="4" t="inlineStr">
        <is>
          <t>Deferred income tax, net</t>
        </is>
      </c>
      <c r="B22" s="6" t="n">
        <v>1357</v>
      </c>
      <c r="C22" s="6" t="n">
        <v>1215</v>
      </c>
    </row>
    <row r="23">
      <c r="A23" s="4" t="inlineStr">
        <is>
          <t>Lease liabilities – operating, non-current</t>
        </is>
      </c>
      <c r="B23" s="6" t="n">
        <v>2302</v>
      </c>
      <c r="C23" s="6" t="n">
        <v>3102</v>
      </c>
    </row>
    <row r="24">
      <c r="A24" s="4" t="inlineStr">
        <is>
          <t>Lease liabilities – finance, non-current</t>
        </is>
      </c>
      <c r="B24" s="6" t="n">
        <v>88</v>
      </c>
      <c r="C24" s="6" t="n">
        <v>122</v>
      </c>
    </row>
    <row r="25">
      <c r="A25" s="4" t="inlineStr">
        <is>
          <t>Total long-term liabilities</t>
        </is>
      </c>
      <c r="B25" s="6" t="n">
        <v>3747</v>
      </c>
      <c r="C25" s="6" t="n">
        <v>4439</v>
      </c>
    </row>
    <row r="26">
      <c r="A26" s="4" t="inlineStr">
        <is>
          <t>Total liabilities</t>
        </is>
      </c>
      <c r="B26" s="6" t="n">
        <v>16946</v>
      </c>
      <c r="C26" s="6" t="n">
        <v>16769</v>
      </c>
    </row>
    <row r="27">
      <c r="A27" s="3" t="inlineStr">
        <is>
          <t>Shareholders’ equity:</t>
        </is>
      </c>
      <c r="B27" s="4" t="inlineStr">
        <is>
          <t xml:space="preserve"> </t>
        </is>
      </c>
      <c r="C27" s="4" t="inlineStr">
        <is>
          <t xml:space="preserve"> </t>
        </is>
      </c>
    </row>
    <row r="28">
      <c r="A28" s="4" t="inlineStr">
        <is>
          <t>Common stock, $0.01 par value, 9,000,000 shares authorized; 6,472,038 shares issued at December 31, 2024 and December 31, 2023</t>
        </is>
      </c>
      <c r="B28" s="6" t="n">
        <v>65</v>
      </c>
      <c r="C28" s="6" t="n">
        <v>65</v>
      </c>
    </row>
    <row r="29">
      <c r="A29" s="4" t="inlineStr">
        <is>
          <t>Treasury stock, 1,314,694 shares at December 31, 2024 and December 31, 2023, at cost</t>
        </is>
      </c>
      <c r="B29" s="6" t="n">
        <v>-6371</v>
      </c>
      <c r="C29" s="6" t="n">
        <v>-6371</v>
      </c>
    </row>
    <row r="30">
      <c r="A30" s="4" t="inlineStr">
        <is>
          <t>Additional paid-in capital</t>
        </is>
      </c>
      <c r="B30" s="6" t="n">
        <v>88864</v>
      </c>
      <c r="C30" s="6" t="n">
        <v>88854</v>
      </c>
    </row>
    <row r="31">
      <c r="A31" s="4" t="inlineStr">
        <is>
          <t>Accumulated deficit</t>
        </is>
      </c>
      <c r="B31" s="6" t="n">
        <v>-56662</v>
      </c>
      <c r="C31" s="6" t="n">
        <v>-57276</v>
      </c>
    </row>
    <row r="32">
      <c r="A32" s="4" t="inlineStr">
        <is>
          <t>Accumulated other comprehensive loss</t>
        </is>
      </c>
      <c r="B32" s="6" t="n">
        <v>-433</v>
      </c>
      <c r="C32" s="6" t="n">
        <v>-376</v>
      </c>
    </row>
    <row r="33">
      <c r="A33" s="4" t="inlineStr">
        <is>
          <t>Total shareholders’ equity</t>
        </is>
      </c>
      <c r="B33" s="6" t="n">
        <v>25463</v>
      </c>
      <c r="C33" s="6" t="n">
        <v>24896</v>
      </c>
    </row>
    <row r="34">
      <c r="A34" s="4" t="inlineStr">
        <is>
          <t>TOTAL LIABILITIES AND SHAREHOLDERS’ EQUITY</t>
        </is>
      </c>
      <c r="B34" s="5" t="n">
        <v>42409</v>
      </c>
      <c r="C34" s="5" t="n">
        <v>41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Note 10. Benefit Plans The Company has established
a 401(k) Plan for eligible employees of the Company. Generally, all employees of the Company who are at least twenty-one years of
age are eligible to participate in the 401(k) Plan. The 401(k) Plan is a defined contribution plan, which provides that participants
may make voluntary salary deferral contributions, on a pretax basis, between 1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1. Subsequent Events On February 18, 2025, the
Board of Directors approved the purchase of 237,500 shares of the Company’s Common Stock pursuant to a Share Repurchase Agreement,
which closed on February 28, 2025 (the “ 2025 Share Repurch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financial statements include
the consolidated accounts of Wilhelmina and its wholly-owned subsidiaries. All significant inter-company accounts and transactions have
been eliminated in consolidation. </t>
        </is>
      </c>
    </row>
    <row r="5">
      <c r="A5" s="4" t="inlineStr">
        <is>
          <t>Revenue Recognition</t>
        </is>
      </c>
      <c r="B5" s="4" t="inlineStr">
        <is>
          <t xml:space="preserve">Revenue Recognition The Company has adopted the
requirements of Accounting Standards Update (“ASU”) No. 2014-09, Revenue from Contracts with Customers (Topic 606) (“ASC
606”). ASC 606 establishes a principle for recognizing revenue upon the transfer of promised goods or services to customers, in
an amount that reflects the expected consideration received in exchange for those goods or services. Under the revenue standard,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Service Revenues Our
service revenues are derived primarily from fashion model bookings and representation of social media influencers and actors for commercials,
film, and television. Revenues from services are recognized net of amounts owed to model talent, including taxes required to be withheld
and remitted directly to taxing authorities, commissions owed to other agencies, and related costs such as those paid for photography,
when the customer obtains control of the Company’s product, which occurs at a point in time, typically when the talent has completed
the contractual requirement. The Company expenses incremental costs of obtaining a contract as and when incurred because the expected
amortization period of the asset that it would have recognized is one year or less or the amount is immaterial. Our performance obligations
are primarily satisfied at a point in time when the talent has completed the contractual requirements. A
contract’s transaction price is allocated to each distinct performance obligation and recognized as revenue when, or as, the performance
obligation is satisfied. The performance obligations for most of the Company’s core modeling bookings are satisfied on the day of
the event, and the “day rate” total fee is agreed in advance, when the customer books the model for a particular date. For
contracts with multiple performance obligations (which are typically all satisfied within 1 to 3 days), we allocate the contract’s
transaction price to each performance obligation based on the estimated relative standalone selling price. Wilhelmina
operates broadly as a modeling and talent agency. The models and talent represented by the Company have discretion in agreeing to the
price for a photoshoot or other service and may decline any job opportunity for any reason. After bookings are arranged by the Company,
models and talent provide their personal services directly to the Company’s clients. The Company charges commissions to both models/talent
and customers, which is a fixed percentage of the billing rate for the model or talent. Based on these and other factors, the Company
acts as an agent in the service transaction and, therefore, reports service revenues on a basis net of pass-through model or talent cost. Although
service revenues are reported on a net basis, accounts receivable are recorded at the amount of gross amounts billed to customers, inclusive
of model costs. As a result, both accounts receivable and amounts due to models appear large relative to total revenue. Service
revenues from international sales accounted for 6.9 6.7 License
Fees License
fees, Contract Assets Contract assets, which primarily
relate to the Company’s right to consideration for work completed but not billed at the reporting date are included within accounts
receivable. Advances to Models Advances to models for the
cost of initial portfolios and other out-of-pocket costs, which are reimbursable only from collections from the Company’s clients
as a result of future work, are expensed to model costs as incurred net of such costs that are expected to be recouped. </t>
        </is>
      </c>
    </row>
    <row r="6">
      <c r="A6" s="4" t="inlineStr">
        <is>
          <t>Use of Estimates</t>
        </is>
      </c>
      <c r="B6" s="4" t="inlineStr">
        <is>
          <t xml:space="preserve">Use of Estimates The preparation of the consolidated
financial statements in conformity with GAAP requires management to make estimate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Estimates are used for, but not limited to revenue recognition, allowance for doubtful accounts, useful
lives for depreciation and amortization, income taxes, the assumptions used for share-based compensation, and impairments of goodwill
and intangible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future
impairments of assets among other effects. </t>
        </is>
      </c>
    </row>
    <row r="7">
      <c r="A7" s="4" t="inlineStr">
        <is>
          <t>Cash, Cash Equivalents</t>
        </is>
      </c>
      <c r="B7" s="4" t="inlineStr">
        <is>
          <t xml:space="preserve">Cash, Cash Equivalents Cash and cash equivalents
include cash on hand, cash in banks, and short-term, highly liquid investments with maturities of three months or less. </t>
        </is>
      </c>
    </row>
    <row r="8">
      <c r="A8" s="4" t="inlineStr">
        <is>
          <t>Short Term Investments</t>
        </is>
      </c>
      <c r="B8" s="4" t="inlineStr">
        <is>
          <t xml:space="preserve">Short Term Investments Short-term investments with
maturities over three and up to twelve months are recorded in short-term investments. The Company’s short term investments at December
31, 2024 and 2023 were held in United States Treasury securities and were classified within Level 1 of the fair value hierarchy. Interest
income on short-term investments is recognized on an accrual basis. </t>
        </is>
      </c>
    </row>
    <row r="9">
      <c r="A9" s="4" t="inlineStr">
        <is>
          <t>Accounts Receivable and Allowance for Doubtful Accounts</t>
        </is>
      </c>
      <c r="B9" s="4" t="inlineStr">
        <is>
          <t xml:space="preserve">Accounts Receivable and Allowance for Doubtful Accounts Accounts receivable are accounted
for at net realizable value, do not bear interest and are short-term in nature. The Company maintains an allowance for doubtful accounts
for estimated losses resulting from the inability to collect on accounts receivable. Based on management’s assessment, the
Company provides for estimated uncollectible amounts through a charge to earnings and a credit to the allowance. Balances that remain
outstanding after the Company has used reasonable collection efforts are written off through a charge to the allowance and a credit to
accounts receivable. The Company generally does not require collateral. Although
service revenues are reported on a basis net of model costs, accounts receivable are recorded at the amount of gross amounts billed to
customers inclusive of model costs. As a result, both accounts receivable and amounts due to models appear large relative to total revenue. </t>
        </is>
      </c>
    </row>
    <row r="10">
      <c r="A10" s="4" t="inlineStr">
        <is>
          <t>Concentrations of Credit Risk</t>
        </is>
      </c>
      <c r="B10" s="4" t="inlineStr">
        <is>
          <t xml:space="preserve">Concentrations of Credit Risk The balance sheet items
that potentially subject the Company to concentrations of credit risk are primarily cash and cash equivalents and accounts
receivable. The Company maintains its cash balances in several different financial institutions in New York, Los Angeles, Miami, and
London. Balances in accounts other than “noninterest-bearing transaction accounts” are insured up to Federal Deposit
Insurance Corporation (“FDIC”) limits of $ 250 7.1 75 0.1 0.1 </t>
        </is>
      </c>
    </row>
    <row r="11">
      <c r="A11" s="4" t="inlineStr">
        <is>
          <t>Property and Equipment</t>
        </is>
      </c>
      <c r="B11" s="4" t="inlineStr">
        <is>
          <t xml:space="preserve">Property and Equipment Property and equipment
are stated at cost. Depreciation and amortization, based upon the shorter of the estimated useful lives (ranging from two seven The Company reviews long-lived
assets for impairment whenever events or changes in circumstances indicate that the carrying amount of an asset may not be recoverable. If
it is determined that impairment has occurred, the amount of the impairment is charged to operations. No such events or changes in circumstances
were noted for the years ended December 31, 2024 and 2023. </t>
        </is>
      </c>
    </row>
    <row r="12">
      <c r="A12" s="4" t="inlineStr">
        <is>
          <t>Goodwill and Intangible Assets</t>
        </is>
      </c>
      <c r="B12" s="4" t="inlineStr">
        <is>
          <t xml:space="preserve">Goodwill and Intangible Assets Goodwill represents the excess
of the purchase price in a business combination over the fair value of the tangible and intangible assets acquired and the liabilities
assumed. The Company’s intangible assets other than goodwill consist of trademarks and trade name. Goodwill and intangible
assets with indefinite lives are not subject to amortization, but rather to an annual assessment of impairment by applying a fair-value
based test. A significant amount of judgment is required in estimating fair value and performing goodwill impairment tests. There were no changes to the
$ 7.5 8.5 No asset impairment charges were incurred
relating to the Company’s goodwill or intangible assets during 2023 and 2024. The process of estimating
the fair value of goodwill is subjective and requires the Company to make estimates that may significantly impact the outcome of the analysis.
A qualitative assessment considers events and circumstances such as macroeconomic conditions, industry and market conditions, cost factors,
and overall financial performance. If after performing this assessment, the Company concludes it is more likely than not that the fair
value of the reporting unit is less than its carrying amount, then the Company performs the quantitative test. Under the quantitative
test, a goodwill impairment is identified by comparing the fair value to the carrying amount, including goodwill. If the carrying amount
exceeds the fair value, goodwill is considered impaired and an impairment charge is recognized in an amount equal to the excess, not to
exceed the carrying amount of goodwill. At least annually, the Company
assesses whether the carrying value of its goodwill and intangible assets exceeds their fair value and, if necessary, records an impairment
loss equal to any such excess. Declines in the Company’s stock price could result in future goodwill impairment charges. The Company
sometimes utilizes an independent valuation specialist to assist with the determination of fair value. Each interim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No such events or changes in circumstances were noted for the year ended December 31, 2024. </t>
        </is>
      </c>
    </row>
    <row r="13">
      <c r="A13" s="4" t="inlineStr">
        <is>
          <t>Due to Models</t>
        </is>
      </c>
      <c r="B13" s="4" t="inlineStr">
        <is>
          <t xml:space="preserve">Due to Models Due to models represents the
liability for amounts owed to talent for jobs that have taken place, but where the model or talent fee has not yet been paid, typically
due to the Company awaiting receipt of payment from the customer. The due to model liabilities are accrued in the period in which the
event takes place consistent with when the revenue is recognized. The Company’s contractual agreements with models typically condition
payment to talent after the collection of fees from the customer. Although
service revenues are reported on a basis net of model costs, accounts receivable are recorded at the amount of gross amounts billed to
customers inclusive of model costs. As a result, both accounts receivable and amounts due to models appear large relative to total revenue. </t>
        </is>
      </c>
    </row>
    <row r="14">
      <c r="A14" s="4" t="inlineStr">
        <is>
          <t>Contract Liabilities</t>
        </is>
      </c>
      <c r="B14" s="4" t="inlineStr">
        <is>
          <t xml:space="preserve">Contract Liabilities We record
deferred revenue, which is a contract liability, when we have entered into a contract with a customer and cash payments are received prior
to satisfaction of the related performance obligation. </t>
        </is>
      </c>
    </row>
    <row r="15">
      <c r="A15" s="4" t="inlineStr">
        <is>
          <t>Advertising</t>
        </is>
      </c>
      <c r="B15" s="4" t="inlineStr">
        <is>
          <t xml:space="preserve">Advertising The Company expenses all advertising
costs as incurred. Advertising expense, included in office and general expense in the consolidated statements of income and comprehensive
income, was $ 14 21 </t>
        </is>
      </c>
    </row>
    <row r="16">
      <c r="A16" s="4" t="inlineStr">
        <is>
          <t>Income Taxes</t>
        </is>
      </c>
      <c r="B16" s="4" t="inlineStr">
        <is>
          <t xml:space="preserve">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tinually assesses the need for a tax valuation allowance based on all available information. Accounting for
uncertainty in income taxes recognized in an enterprise’s financial statements requires a recognition threshold and
measurement attribute for the financial statement recognition and measurement of a tax position taken or expected to be taken in a
tax return. Also, consideration should be given to de-recognition, classification, interest and penalties, accounting in interim
periods, disclosure and transition. Tax positions are subject to change in the future, as a number of years may elapse before a
particular matter for which an established reserve is audited and finally resolved. Federal tax returns for tax years 2021
through 2023 remained open for examination as of December 31, 2024. </t>
        </is>
      </c>
    </row>
    <row r="17">
      <c r="A17" s="4" t="inlineStr">
        <is>
          <t>Share-Based Compensation</t>
        </is>
      </c>
      <c r="B17" s="4" t="inlineStr">
        <is>
          <t xml:space="preserve">Share-Based Compensation The Company utilizes share-based
awards as a form of compensation for certain officers. The Company records compensation expense for all awards granted. The Company
uses the Black-Scholes valuation model and straight-line amortization of compensation expense over the requisite service period for each
separately vesting portion of the grants. </t>
        </is>
      </c>
    </row>
    <row r="18">
      <c r="A18" s="4" t="inlineStr">
        <is>
          <t>Fair Value Measurements</t>
        </is>
      </c>
      <c r="B18" s="4" t="inlineStr">
        <is>
          <t xml:space="preserve">Fair Value Measurements The Company has adopted the
provisions of ASC 820, “Fair Value Measurements” (“ASC 820”), for financial assets and financial liabilities. ASC
820 defines fair value, establishes a framework for measuring fair value under GAAP, and expands disclosure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e following three levels:
• Level 1 Inputs-Unadjusted: quoted prices in active markets for identical assets or liabilities.
• Level 2 Inputs-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Inputs-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t>
        </is>
      </c>
    </row>
    <row r="19">
      <c r="A19" s="4" t="inlineStr">
        <is>
          <t>Recent Accounting Pronouncements</t>
        </is>
      </c>
      <c r="B19" s="4" t="inlineStr">
        <is>
          <t xml:space="preserve">Recent Accounting
Pronouncements In
November 2023, the FASB issued ASU No. 2023-07, “ Segment Reporting (Topic 280): Improvements to Reportable Segment Disclosures” In
December 2023, the FASB issued ASU No. 2023-09, “ Income Taxes (Topic 740): Improvements to Income Tax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December 31, 2023
Furniture and fixtures $ 333 $ 325
Computer and equipment 451 433
Leasehold improvements 96 96
Total 880 854
Less: Accumulated depreciation (672 ) (534 )
Property and equipment, net $ 208 $ 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inancing and operating leases</t>
        </is>
      </c>
      <c r="B4" s="4" t="inlineStr">
        <is>
          <t xml:space="preserve">Schedule of financing and operating leases
Year ended December
31, 2024 Year ended December
31, 2023
Finance lease expense
Amortization of ROU assets $ 39 $ 56
Interest on lease liabilities 11 7
Operating lease expense 919 916
Short term lease expense 262 221
Cash paid for amounts included in the measurement of lease liabilities for finance leases
Financing cash flows 43 63
Cash paid for amounts included in the measurement of lease liabilities for operating leases
Operating cash flows 963 681
ROU assets obtained in exchange for lease liabilities
Finance leases – 123
Operating leases – 579 </t>
        </is>
      </c>
    </row>
    <row r="5">
      <c r="A5" s="4" t="inlineStr">
        <is>
          <t>Schedule of future maturities of lease liabilities</t>
        </is>
      </c>
      <c r="B5" s="4" t="inlineStr">
        <is>
          <t xml:space="preserve">Schedule of future maturities of lease liabilities
Operating Finance
2025 $ 922 $ 43
2026 907 42
2027 575 30
2028 488 25
2029 447 –
Thereafter 186 –
Total 3,525 140
Less: Present value discount (460 ) (19 )
Lease liability $ 3,065 $ 123 </t>
        </is>
      </c>
    </row>
    <row r="6">
      <c r="A6" s="4" t="inlineStr">
        <is>
          <t>Schedule of future minimum payments under the current lease agreements</t>
        </is>
      </c>
      <c r="B6" s="4" t="inlineStr">
        <is>
          <t>Schedule of future minimum payments under the current lease agreements
Years Ending Amount
2025 $ 965
2026 949
2027 605
2028 513
2029 447
Thereafter 186
Total $ 3,6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Schedule of income tax (expense) benefit
2024 2023
Current:
Federal $ (171 ) $ 40
State (98 ) (61 )
Foreign (2 ) (7 )
Current Total (271 ) (28 )
Deferred:
Federal (219 ) (258 )
State 2 (20 )
Foreign 75 48
Deferred Total (142 ) (230 )
Total $ (413 ) $ (258 )</t>
        </is>
      </c>
    </row>
    <row r="5">
      <c r="A5" s="4" t="inlineStr">
        <is>
          <t>Schedule of net income before income tax</t>
        </is>
      </c>
      <c r="B5" s="4" t="inlineStr">
        <is>
          <t xml:space="preserve">Schedule of net income before income tax
2024 2023
Computed income tax expense at statutory rate $ (290 ) $ (187 )
Decrease (increase) in taxes resulting from:
Permanent and other deductions, net (20 ) 55
Forfeiture of stock options, net (144 ) –
Foreign income taxes 75 (61 )
State income taxes, net of federal benefit (65 ) (46 )
Deferred tax effects 31 (19 )
Total income tax (expense) benefit $ (413 ) $ (258 )
Effective tax rate 40.2 37.3 </t>
        </is>
      </c>
    </row>
    <row r="6">
      <c r="A6" s="4" t="inlineStr">
        <is>
          <t>Schedule of deferred tax asset and liability</t>
        </is>
      </c>
      <c r="B6" s="4" t="inlineStr">
        <is>
          <t>Schedule of deferred tax asset and liability
2024 2023
Deferred tax asset:
Net operating loss carryforward $ 142 $ 84
Foreign tax credits – 184
Accrued expenses 736 660
Allowance for doubtful accounts 110 124
Lease liability 821 1,026
Share-based compensation – 141
Other intangible assets – 1
Total deferred income tax asset 1,809 2,220
Deferred tax liability:
Property and equipment (47 ) (83 )
Right of use asset (737 ) (930 )
Intangible assets-trade name (1,172 ) (1,197 )
Goodwill (450 ) (455 )
Other intangible assets (760 ) (770 )
Total deferred income tax liability (3,166 ) (3,435 )
Deferred income tax, net $ (1,357 ) $ (1,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s and Stock Purchase Warra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transactions</t>
        </is>
      </c>
      <c r="B4" s="4" t="inlineStr">
        <is>
          <t xml:space="preserve">Schedule of stock option
transactions
Number Weighted
Outstanding, January 1, 2023 180,000 $ 5.93
Granted – –
Exercised – –
Forfeited or expired – –
Outstanding, December 31, 2023 180,000 $ 5.93
Granted – –
Exercised – –
Forfeited or expired (180,000 ) 5.93
Outstanding, December 31, 2024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Narrative) £ in Thousands, $ in Thousands</t>
        </is>
      </c>
      <c r="B1" s="2" t="inlineStr">
        <is>
          <t>12 Months Ended</t>
        </is>
      </c>
    </row>
    <row r="2">
      <c r="B2" s="2" t="inlineStr">
        <is>
          <t>Dec. 31, 2024 USD ($)</t>
        </is>
      </c>
      <c r="C2" s="2" t="inlineStr">
        <is>
          <t>Dec. 31, 2023 USD ($)</t>
        </is>
      </c>
      <c r="D2" s="2" t="inlineStr">
        <is>
          <t>Dec. 31, 2024 GBP (£)</t>
        </is>
      </c>
    </row>
    <row r="3">
      <c r="A3" s="3" t="inlineStr">
        <is>
          <t>Product Information [Line Items]</t>
        </is>
      </c>
      <c r="B3" s="4" t="inlineStr">
        <is>
          <t xml:space="preserve"> </t>
        </is>
      </c>
      <c r="C3" s="4" t="inlineStr">
        <is>
          <t xml:space="preserve"> </t>
        </is>
      </c>
      <c r="D3" s="4" t="inlineStr">
        <is>
          <t xml:space="preserve"> </t>
        </is>
      </c>
    </row>
    <row r="4">
      <c r="A4" s="4" t="inlineStr">
        <is>
          <t>FDIC limits</t>
        </is>
      </c>
      <c r="B4" s="5" t="n">
        <v>250</v>
      </c>
      <c r="C4" s="4" t="inlineStr">
        <is>
          <t xml:space="preserve"> </t>
        </is>
      </c>
      <c r="D4" s="4" t="inlineStr">
        <is>
          <t xml:space="preserve"> </t>
        </is>
      </c>
    </row>
    <row r="5">
      <c r="A5" s="4" t="inlineStr">
        <is>
          <t>Cash balances in excess of FDIC</t>
        </is>
      </c>
      <c r="B5" s="6" t="n">
        <v>7100</v>
      </c>
      <c r="C5" s="4" t="inlineStr">
        <is>
          <t xml:space="preserve"> </t>
        </is>
      </c>
      <c r="D5" s="4" t="inlineStr">
        <is>
          <t xml:space="preserve"> </t>
        </is>
      </c>
    </row>
    <row r="6">
      <c r="A6" s="4" t="inlineStr">
        <is>
          <t>Cash FSCS insured amount</t>
        </is>
      </c>
      <c r="B6" s="6" t="n">
        <v>100</v>
      </c>
      <c r="C6" s="4" t="inlineStr">
        <is>
          <t xml:space="preserve"> </t>
        </is>
      </c>
      <c r="D6" s="8" t="n">
        <v>75</v>
      </c>
    </row>
    <row r="7">
      <c r="A7" s="4" t="inlineStr">
        <is>
          <t>Cash uninsured amount FSCS</t>
        </is>
      </c>
      <c r="B7" s="6" t="n">
        <v>100</v>
      </c>
      <c r="C7" s="4" t="inlineStr">
        <is>
          <t xml:space="preserve"> </t>
        </is>
      </c>
      <c r="D7" s="4" t="inlineStr">
        <is>
          <t xml:space="preserve"> </t>
        </is>
      </c>
    </row>
    <row r="8">
      <c r="A8" s="4" t="inlineStr">
        <is>
          <t>Goodwill</t>
        </is>
      </c>
      <c r="B8" s="6" t="n">
        <v>7547</v>
      </c>
      <c r="C8" s="5" t="n">
        <v>7547</v>
      </c>
      <c r="D8" s="4" t="inlineStr">
        <is>
          <t xml:space="preserve"> </t>
        </is>
      </c>
    </row>
    <row r="9">
      <c r="A9" s="4" t="inlineStr">
        <is>
          <t>Trademarks and trade names with indefinite lives</t>
        </is>
      </c>
      <c r="B9" s="6" t="n">
        <v>8467</v>
      </c>
      <c r="C9" s="6" t="n">
        <v>8467</v>
      </c>
      <c r="D9" s="4" t="inlineStr">
        <is>
          <t xml:space="preserve"> </t>
        </is>
      </c>
    </row>
    <row r="10">
      <c r="A10" s="4" t="inlineStr">
        <is>
          <t>Advertising expense</t>
        </is>
      </c>
      <c r="B10" s="5" t="n">
        <v>14</v>
      </c>
      <c r="C10" s="5" t="n">
        <v>21</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Estimated useful lives</t>
        </is>
      </c>
      <c r="B13" s="4" t="inlineStr">
        <is>
          <t>2 years</t>
        </is>
      </c>
      <c r="C13" s="4" t="inlineStr">
        <is>
          <t xml:space="preserve"> </t>
        </is>
      </c>
      <c r="D13" s="4" t="inlineStr">
        <is>
          <t>2 years</t>
        </is>
      </c>
    </row>
    <row r="14">
      <c r="A14" s="4" t="inlineStr">
        <is>
          <t>Maximum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Estimated useful lives</t>
        </is>
      </c>
      <c r="B16" s="4" t="inlineStr">
        <is>
          <t>7 years</t>
        </is>
      </c>
      <c r="C16" s="4" t="inlineStr">
        <is>
          <t xml:space="preserve"> </t>
        </is>
      </c>
      <c r="D16" s="4" t="inlineStr">
        <is>
          <t>7 years</t>
        </is>
      </c>
    </row>
    <row r="17">
      <c r="A17" s="4" t="inlineStr">
        <is>
          <t>Revenue Benchmark [Member] | Product Concentration Risk [Member] | Service [Member] | Non-US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9" t="n">
        <v>0.06900000000000001</v>
      </c>
      <c r="C19" s="9" t="n">
        <v>0.067</v>
      </c>
      <c r="D19"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880</v>
      </c>
      <c r="C3" s="5" t="n">
        <v>854</v>
      </c>
    </row>
    <row r="4">
      <c r="A4" s="4" t="inlineStr">
        <is>
          <t>Less: Accumulated depreciation</t>
        </is>
      </c>
      <c r="B4" s="6" t="n">
        <v>-672</v>
      </c>
      <c r="C4" s="6" t="n">
        <v>-534</v>
      </c>
    </row>
    <row r="5">
      <c r="A5" s="4" t="inlineStr">
        <is>
          <t>Property and equipment, net</t>
        </is>
      </c>
      <c r="B5" s="6" t="n">
        <v>208</v>
      </c>
      <c r="C5" s="6" t="n">
        <v>32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333</v>
      </c>
      <c r="C8" s="6" t="n">
        <v>32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451</v>
      </c>
      <c r="C11" s="6" t="n">
        <v>43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96</v>
      </c>
      <c r="C14" s="5" t="n">
        <v>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Fully depreciated assets were disposed</t>
        </is>
      </c>
      <c r="B4" s="5" t="n">
        <v>19</v>
      </c>
      <c r="C4" s="5" t="n">
        <v>800</v>
      </c>
    </row>
    <row r="5">
      <c r="A5" s="4" t="inlineStr">
        <is>
          <t>Depreciation expense</t>
        </is>
      </c>
      <c r="B5" s="5" t="n">
        <v>200</v>
      </c>
      <c r="C5" s="5" t="n">
        <v>2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5" t="n">
        <v>1829</v>
      </c>
      <c r="C3" s="5" t="n">
        <v>1901</v>
      </c>
    </row>
    <row r="4">
      <c r="A4" s="4" t="inlineStr">
        <is>
          <t>Property and equipment, net of accumulated depreciation</t>
        </is>
      </c>
      <c r="B4" s="5" t="n">
        <v>672</v>
      </c>
      <c r="C4" s="5" t="n">
        <v>534</v>
      </c>
    </row>
    <row r="5">
      <c r="A5" s="4" t="inlineStr">
        <is>
          <t>Common stock, par value</t>
        </is>
      </c>
      <c r="B5" s="7" t="n">
        <v>0.01</v>
      </c>
      <c r="C5" s="7" t="n">
        <v>0.01</v>
      </c>
    </row>
    <row r="6">
      <c r="A6" s="4" t="inlineStr">
        <is>
          <t>Common stock, shares authorized</t>
        </is>
      </c>
      <c r="B6" s="6" t="n">
        <v>9000000</v>
      </c>
      <c r="C6" s="6" t="n">
        <v>9000000</v>
      </c>
    </row>
    <row r="7">
      <c r="A7" s="4" t="inlineStr">
        <is>
          <t>Common stock, shares issued</t>
        </is>
      </c>
      <c r="B7" s="6" t="n">
        <v>6472038</v>
      </c>
      <c r="C7" s="6" t="n">
        <v>6472038</v>
      </c>
    </row>
    <row r="8">
      <c r="A8" s="4" t="inlineStr">
        <is>
          <t>Common stock, shares outstanding</t>
        </is>
      </c>
      <c r="B8" s="6" t="n">
        <v>6472038</v>
      </c>
      <c r="C8" s="6" t="n">
        <v>6472038</v>
      </c>
    </row>
    <row r="9">
      <c r="A9" s="4" t="inlineStr">
        <is>
          <t>Treasury stock, common shares</t>
        </is>
      </c>
      <c r="B9" s="6" t="n">
        <v>1314694</v>
      </c>
      <c r="C9" s="6" t="n">
        <v>1314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Details - Financing and operating lease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Amortization of ROU assets</t>
        </is>
      </c>
      <c r="B4" s="5" t="n">
        <v>39</v>
      </c>
      <c r="C4" s="5" t="n">
        <v>56</v>
      </c>
    </row>
    <row r="5">
      <c r="A5" s="4" t="inlineStr">
        <is>
          <t>Interest on lease liabilities</t>
        </is>
      </c>
      <c r="B5" s="6" t="n">
        <v>11</v>
      </c>
      <c r="C5" s="6" t="n">
        <v>7</v>
      </c>
    </row>
    <row r="6">
      <c r="A6" s="4" t="inlineStr">
        <is>
          <t>Operating lease expense</t>
        </is>
      </c>
      <c r="B6" s="6" t="n">
        <v>919</v>
      </c>
      <c r="C6" s="6" t="n">
        <v>916</v>
      </c>
    </row>
    <row r="7">
      <c r="A7" s="4" t="inlineStr">
        <is>
          <t>Short term lease expense</t>
        </is>
      </c>
      <c r="B7" s="6" t="n">
        <v>262</v>
      </c>
      <c r="C7" s="6" t="n">
        <v>221</v>
      </c>
    </row>
    <row r="8">
      <c r="A8" s="4" t="inlineStr">
        <is>
          <t>Financing cash flows</t>
        </is>
      </c>
      <c r="B8" s="6" t="n">
        <v>43</v>
      </c>
      <c r="C8" s="6" t="n">
        <v>63</v>
      </c>
    </row>
    <row r="9">
      <c r="A9" s="4" t="inlineStr">
        <is>
          <t>Operating cash flows</t>
        </is>
      </c>
      <c r="B9" s="6" t="n">
        <v>963</v>
      </c>
      <c r="C9" s="6" t="n">
        <v>681</v>
      </c>
    </row>
    <row r="10">
      <c r="A10" s="4" t="inlineStr">
        <is>
          <t>Finance leases</t>
        </is>
      </c>
      <c r="B10" s="6" t="n">
        <v>0</v>
      </c>
      <c r="C10" s="6" t="n">
        <v>123</v>
      </c>
    </row>
    <row r="11">
      <c r="A11" s="4" t="inlineStr">
        <is>
          <t>Operating leases</t>
        </is>
      </c>
      <c r="B11" s="5" t="n">
        <v>0</v>
      </c>
      <c r="C11" s="5" t="n">
        <v>57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Details - Future maturities of lease liabilities) $ in Thousands</t>
        </is>
      </c>
      <c r="B1" s="2" t="inlineStr">
        <is>
          <t>Dec. 31, 2024 USD ($)</t>
        </is>
      </c>
    </row>
    <row r="2">
      <c r="A2" s="4" t="inlineStr">
        <is>
          <t>Operating Lease [Member]</t>
        </is>
      </c>
      <c r="B2" s="4" t="inlineStr">
        <is>
          <t xml:space="preserve"> </t>
        </is>
      </c>
    </row>
    <row r="3">
      <c r="A3" s="4" t="inlineStr">
        <is>
          <t>2025</t>
        </is>
      </c>
      <c r="B3" s="5" t="n">
        <v>922</v>
      </c>
    </row>
    <row r="4">
      <c r="A4" s="4" t="inlineStr">
        <is>
          <t>2026</t>
        </is>
      </c>
      <c r="B4" s="6" t="n">
        <v>907</v>
      </c>
    </row>
    <row r="5">
      <c r="A5" s="4" t="inlineStr">
        <is>
          <t>2027</t>
        </is>
      </c>
      <c r="B5" s="6" t="n">
        <v>575</v>
      </c>
    </row>
    <row r="6">
      <c r="A6" s="4" t="inlineStr">
        <is>
          <t>2028</t>
        </is>
      </c>
      <c r="B6" s="6" t="n">
        <v>488</v>
      </c>
    </row>
    <row r="7">
      <c r="A7" s="4" t="inlineStr">
        <is>
          <t>2029</t>
        </is>
      </c>
      <c r="B7" s="6" t="n">
        <v>447</v>
      </c>
    </row>
    <row r="8">
      <c r="A8" s="4" t="inlineStr">
        <is>
          <t>Thereafter</t>
        </is>
      </c>
      <c r="B8" s="6" t="n">
        <v>186</v>
      </c>
    </row>
    <row r="9">
      <c r="A9" s="4" t="inlineStr">
        <is>
          <t>Total</t>
        </is>
      </c>
      <c r="B9" s="6" t="n">
        <v>3525</v>
      </c>
    </row>
    <row r="10">
      <c r="A10" s="4" t="inlineStr">
        <is>
          <t>Less: Present value discount</t>
        </is>
      </c>
      <c r="B10" s="6" t="n">
        <v>-460</v>
      </c>
    </row>
    <row r="11">
      <c r="A11" s="4" t="inlineStr">
        <is>
          <t>Lease liability</t>
        </is>
      </c>
      <c r="B11" s="6" t="n">
        <v>3065</v>
      </c>
    </row>
    <row r="12">
      <c r="A12" s="4" t="inlineStr">
        <is>
          <t>Finance Lease [Member]</t>
        </is>
      </c>
      <c r="B12" s="4" t="inlineStr">
        <is>
          <t xml:space="preserve"> </t>
        </is>
      </c>
    </row>
    <row r="13">
      <c r="A13" s="4" t="inlineStr">
        <is>
          <t>2025</t>
        </is>
      </c>
      <c r="B13" s="6" t="n">
        <v>43</v>
      </c>
    </row>
    <row r="14">
      <c r="A14" s="4" t="inlineStr">
        <is>
          <t>2026</t>
        </is>
      </c>
      <c r="B14" s="6" t="n">
        <v>42</v>
      </c>
    </row>
    <row r="15">
      <c r="A15" s="4" t="inlineStr">
        <is>
          <t>2027</t>
        </is>
      </c>
      <c r="B15" s="6" t="n">
        <v>30</v>
      </c>
    </row>
    <row r="16">
      <c r="A16" s="4" t="inlineStr">
        <is>
          <t>2028</t>
        </is>
      </c>
      <c r="B16" s="6" t="n">
        <v>25</v>
      </c>
    </row>
    <row r="17">
      <c r="A17" s="4" t="inlineStr">
        <is>
          <t>2029</t>
        </is>
      </c>
      <c r="B17" s="6" t="n">
        <v>0</v>
      </c>
    </row>
    <row r="18">
      <c r="A18" s="4" t="inlineStr">
        <is>
          <t>Thereafter</t>
        </is>
      </c>
      <c r="B18" s="6" t="n">
        <v>0</v>
      </c>
    </row>
    <row r="19">
      <c r="A19" s="4" t="inlineStr">
        <is>
          <t>Total</t>
        </is>
      </c>
      <c r="B19" s="6" t="n">
        <v>140</v>
      </c>
    </row>
    <row r="20">
      <c r="A20" s="4" t="inlineStr">
        <is>
          <t>Less: Present value discount</t>
        </is>
      </c>
      <c r="B20" s="6" t="n">
        <v>-19</v>
      </c>
    </row>
    <row r="21">
      <c r="A21" s="4" t="inlineStr">
        <is>
          <t>Lease liability</t>
        </is>
      </c>
      <c r="B21" s="5" t="n">
        <v>1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Future minimum payments under the current lease agreements) $ in Thousands</t>
        </is>
      </c>
      <c r="B1" s="2" t="inlineStr">
        <is>
          <t>Dec. 31, 2024 USD ($)</t>
        </is>
      </c>
    </row>
    <row r="2">
      <c r="A2" s="3" t="inlineStr">
        <is>
          <t>Leases</t>
        </is>
      </c>
      <c r="B2" s="4" t="inlineStr">
        <is>
          <t xml:space="preserve"> </t>
        </is>
      </c>
    </row>
    <row r="3">
      <c r="A3" s="4" t="inlineStr">
        <is>
          <t>2025</t>
        </is>
      </c>
      <c r="B3" s="5" t="n">
        <v>965</v>
      </c>
    </row>
    <row r="4">
      <c r="A4" s="4" t="inlineStr">
        <is>
          <t>2026</t>
        </is>
      </c>
      <c r="B4" s="6" t="n">
        <v>949</v>
      </c>
    </row>
    <row r="5">
      <c r="A5" s="4" t="inlineStr">
        <is>
          <t>2027</t>
        </is>
      </c>
      <c r="B5" s="6" t="n">
        <v>605</v>
      </c>
    </row>
    <row r="6">
      <c r="A6" s="4" t="inlineStr">
        <is>
          <t>2028</t>
        </is>
      </c>
      <c r="B6" s="6" t="n">
        <v>513</v>
      </c>
    </row>
    <row r="7">
      <c r="A7" s="4" t="inlineStr">
        <is>
          <t>2029</t>
        </is>
      </c>
      <c r="B7" s="6" t="n">
        <v>447</v>
      </c>
    </row>
    <row r="8">
      <c r="A8" s="4" t="inlineStr">
        <is>
          <t>Thereafter</t>
        </is>
      </c>
      <c r="B8" s="6" t="n">
        <v>186</v>
      </c>
    </row>
    <row r="9">
      <c r="A9" s="4" t="inlineStr">
        <is>
          <t>Total</t>
        </is>
      </c>
      <c r="B9" s="5" t="n">
        <v>36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Leases (Details Narrative)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payments</t>
        </is>
      </c>
      <c r="B4" s="5" t="n">
        <v>40</v>
      </c>
      <c r="C4" s="4" t="inlineStr">
        <is>
          <t xml:space="preserve"> </t>
        </is>
      </c>
    </row>
    <row r="5">
      <c r="A5" s="4" t="inlineStr">
        <is>
          <t>Weighted-average remaining lease term for operating leases</t>
        </is>
      </c>
      <c r="B5" s="4" t="inlineStr">
        <is>
          <t>4 years 3 months 18 days</t>
        </is>
      </c>
      <c r="C5" s="4" t="inlineStr">
        <is>
          <t xml:space="preserve"> </t>
        </is>
      </c>
    </row>
    <row r="6">
      <c r="A6" s="4" t="inlineStr">
        <is>
          <t>Weighted-average remaining lease term for finance type leases</t>
        </is>
      </c>
      <c r="B6" s="4" t="inlineStr">
        <is>
          <t>3 years 6 months</t>
        </is>
      </c>
      <c r="C6" s="4" t="inlineStr">
        <is>
          <t xml:space="preserve"> </t>
        </is>
      </c>
    </row>
    <row r="7">
      <c r="A7" s="4" t="inlineStr">
        <is>
          <t>weighted average discount rate for operating leases</t>
        </is>
      </c>
      <c r="B7" s="9" t="n">
        <v>0.063</v>
      </c>
      <c r="C7" s="4" t="inlineStr">
        <is>
          <t xml:space="preserve"> </t>
        </is>
      </c>
    </row>
    <row r="8">
      <c r="A8" s="4" t="inlineStr">
        <is>
          <t>weighted average discount rate for finance type leases</t>
        </is>
      </c>
      <c r="B8" s="4" t="inlineStr">
        <is>
          <t xml:space="preserve"> </t>
        </is>
      </c>
      <c r="C8" s="10" t="n">
        <v>0.08</v>
      </c>
    </row>
    <row r="9">
      <c r="A9" s="4" t="inlineStr">
        <is>
          <t>Rent expense</t>
        </is>
      </c>
      <c r="B9" s="5" t="n">
        <v>1100</v>
      </c>
      <c r="C9" s="5" t="n">
        <v>11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Income tax (expense) benefit)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171</v>
      </c>
      <c r="C4" s="5" t="n">
        <v>40</v>
      </c>
    </row>
    <row r="5">
      <c r="A5" s="4" t="inlineStr">
        <is>
          <t>State</t>
        </is>
      </c>
      <c r="B5" s="6" t="n">
        <v>-98</v>
      </c>
      <c r="C5" s="6" t="n">
        <v>-61</v>
      </c>
    </row>
    <row r="6">
      <c r="A6" s="4" t="inlineStr">
        <is>
          <t>Foreign</t>
        </is>
      </c>
      <c r="B6" s="6" t="n">
        <v>-2</v>
      </c>
      <c r="C6" s="6" t="n">
        <v>-7</v>
      </c>
    </row>
    <row r="7">
      <c r="A7" s="4" t="inlineStr">
        <is>
          <t>Current Total</t>
        </is>
      </c>
      <c r="B7" s="6" t="n">
        <v>-271</v>
      </c>
      <c r="C7" s="6" t="n">
        <v>-28</v>
      </c>
    </row>
    <row r="8">
      <c r="A8" s="3" t="inlineStr">
        <is>
          <t>Deferred:</t>
        </is>
      </c>
      <c r="B8" s="4" t="inlineStr">
        <is>
          <t xml:space="preserve"> </t>
        </is>
      </c>
      <c r="C8" s="4" t="inlineStr">
        <is>
          <t xml:space="preserve"> </t>
        </is>
      </c>
    </row>
    <row r="9">
      <c r="A9" s="4" t="inlineStr">
        <is>
          <t>Federal</t>
        </is>
      </c>
      <c r="B9" s="6" t="n">
        <v>-219</v>
      </c>
      <c r="C9" s="6" t="n">
        <v>-258</v>
      </c>
    </row>
    <row r="10">
      <c r="A10" s="4" t="inlineStr">
        <is>
          <t>State</t>
        </is>
      </c>
      <c r="B10" s="6" t="n">
        <v>2</v>
      </c>
      <c r="C10" s="6" t="n">
        <v>-20</v>
      </c>
    </row>
    <row r="11">
      <c r="A11" s="4" t="inlineStr">
        <is>
          <t>Foreign</t>
        </is>
      </c>
      <c r="B11" s="6" t="n">
        <v>75</v>
      </c>
      <c r="C11" s="6" t="n">
        <v>48</v>
      </c>
    </row>
    <row r="12">
      <c r="A12" s="4" t="inlineStr">
        <is>
          <t>Deferred Total</t>
        </is>
      </c>
      <c r="B12" s="6" t="n">
        <v>-142</v>
      </c>
      <c r="C12" s="6" t="n">
        <v>-230</v>
      </c>
    </row>
    <row r="13">
      <c r="A13" s="4" t="inlineStr">
        <is>
          <t>Total</t>
        </is>
      </c>
      <c r="B13" s="5" t="n">
        <v>-413</v>
      </c>
      <c r="C13" s="5" t="n">
        <v>-25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xml:space="preserve"> Income Taxes (Details - Net income before income tax)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income tax expense at statutory rate</t>
        </is>
      </c>
      <c r="B4" s="5" t="n">
        <v>-290</v>
      </c>
      <c r="C4" s="5" t="n">
        <v>-187</v>
      </c>
    </row>
    <row r="5">
      <c r="A5" s="4" t="inlineStr">
        <is>
          <t>Permanent and other deductions, net</t>
        </is>
      </c>
      <c r="B5" s="6" t="n">
        <v>-20</v>
      </c>
      <c r="C5" s="6" t="n">
        <v>55</v>
      </c>
    </row>
    <row r="6">
      <c r="A6" s="4" t="inlineStr">
        <is>
          <t>Forfeiture of stock options, net</t>
        </is>
      </c>
      <c r="B6" s="6" t="n">
        <v>-144</v>
      </c>
      <c r="C6" s="6" t="n">
        <v>0</v>
      </c>
    </row>
    <row r="7">
      <c r="A7" s="4" t="inlineStr">
        <is>
          <t>Foreign income taxes</t>
        </is>
      </c>
      <c r="B7" s="6" t="n">
        <v>75</v>
      </c>
      <c r="C7" s="6" t="n">
        <v>-61</v>
      </c>
    </row>
    <row r="8">
      <c r="A8" s="4" t="inlineStr">
        <is>
          <t>State income taxes, net of federal benefit</t>
        </is>
      </c>
      <c r="B8" s="6" t="n">
        <v>-65</v>
      </c>
      <c r="C8" s="6" t="n">
        <v>-46</v>
      </c>
    </row>
    <row r="9">
      <c r="A9" s="4" t="inlineStr">
        <is>
          <t>Deferred tax effects</t>
        </is>
      </c>
      <c r="B9" s="6" t="n">
        <v>31</v>
      </c>
      <c r="C9" s="6" t="n">
        <v>-19</v>
      </c>
    </row>
    <row r="10">
      <c r="A10" s="4" t="inlineStr">
        <is>
          <t>Total income tax (expense) benefit</t>
        </is>
      </c>
      <c r="B10" s="5" t="n">
        <v>-413</v>
      </c>
      <c r="C10" s="5" t="n">
        <v>-258</v>
      </c>
    </row>
    <row r="11">
      <c r="A11" s="4" t="inlineStr">
        <is>
          <t>Effective tax rate</t>
        </is>
      </c>
      <c r="B11" s="9" t="n">
        <v>0.402</v>
      </c>
      <c r="C11" s="9" t="n">
        <v>0.37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Deferred tax asset and liability)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Net operating loss carryforward</t>
        </is>
      </c>
      <c r="B3" s="5" t="n">
        <v>142</v>
      </c>
      <c r="C3" s="5" t="n">
        <v>84</v>
      </c>
    </row>
    <row r="4">
      <c r="A4" s="4" t="inlineStr">
        <is>
          <t>Foreign tax credits</t>
        </is>
      </c>
      <c r="B4" s="6" t="n">
        <v>0</v>
      </c>
      <c r="C4" s="6" t="n">
        <v>184</v>
      </c>
    </row>
    <row r="5">
      <c r="A5" s="4" t="inlineStr">
        <is>
          <t>Accrued expenses</t>
        </is>
      </c>
      <c r="B5" s="6" t="n">
        <v>736</v>
      </c>
      <c r="C5" s="6" t="n">
        <v>660</v>
      </c>
    </row>
    <row r="6">
      <c r="A6" s="4" t="inlineStr">
        <is>
          <t>Allowance for doubtful accounts</t>
        </is>
      </c>
      <c r="B6" s="6" t="n">
        <v>110</v>
      </c>
      <c r="C6" s="6" t="n">
        <v>124</v>
      </c>
    </row>
    <row r="7">
      <c r="A7" s="4" t="inlineStr">
        <is>
          <t>Lease liability</t>
        </is>
      </c>
      <c r="B7" s="6" t="n">
        <v>821</v>
      </c>
      <c r="C7" s="6" t="n">
        <v>1026</v>
      </c>
    </row>
    <row r="8">
      <c r="A8" s="4" t="inlineStr">
        <is>
          <t>Share-based compensation</t>
        </is>
      </c>
      <c r="B8" s="6" t="n">
        <v>0</v>
      </c>
      <c r="C8" s="6" t="n">
        <v>141</v>
      </c>
    </row>
    <row r="9">
      <c r="A9" s="4" t="inlineStr">
        <is>
          <t>Other intangible assets</t>
        </is>
      </c>
      <c r="B9" s="6" t="n">
        <v>0</v>
      </c>
      <c r="C9" s="6" t="n">
        <v>1</v>
      </c>
    </row>
    <row r="10">
      <c r="A10" s="4" t="inlineStr">
        <is>
          <t>Total deferred income tax asset</t>
        </is>
      </c>
      <c r="B10" s="6" t="n">
        <v>1809</v>
      </c>
      <c r="C10" s="6" t="n">
        <v>2220</v>
      </c>
    </row>
    <row r="11">
      <c r="A11" s="3" t="inlineStr">
        <is>
          <t>Deferred tax liability:</t>
        </is>
      </c>
      <c r="B11" s="4" t="inlineStr">
        <is>
          <t xml:space="preserve"> </t>
        </is>
      </c>
      <c r="C11" s="4" t="inlineStr">
        <is>
          <t xml:space="preserve"> </t>
        </is>
      </c>
    </row>
    <row r="12">
      <c r="A12" s="4" t="inlineStr">
        <is>
          <t>Property and equipment</t>
        </is>
      </c>
      <c r="B12" s="6" t="n">
        <v>-47</v>
      </c>
      <c r="C12" s="6" t="n">
        <v>-83</v>
      </c>
    </row>
    <row r="13">
      <c r="A13" s="4" t="inlineStr">
        <is>
          <t>Right of use asset</t>
        </is>
      </c>
      <c r="B13" s="6" t="n">
        <v>-737</v>
      </c>
      <c r="C13" s="6" t="n">
        <v>-930</v>
      </c>
    </row>
    <row r="14">
      <c r="A14" s="4" t="inlineStr">
        <is>
          <t>Intangible assets-trade name</t>
        </is>
      </c>
      <c r="B14" s="6" t="n">
        <v>-1172</v>
      </c>
      <c r="C14" s="6" t="n">
        <v>-1197</v>
      </c>
    </row>
    <row r="15">
      <c r="A15" s="4" t="inlineStr">
        <is>
          <t>Goodwill</t>
        </is>
      </c>
      <c r="B15" s="6" t="n">
        <v>-450</v>
      </c>
      <c r="C15" s="6" t="n">
        <v>-455</v>
      </c>
    </row>
    <row r="16">
      <c r="A16" s="4" t="inlineStr">
        <is>
          <t>Other intangible assets</t>
        </is>
      </c>
      <c r="B16" s="6" t="n">
        <v>-760</v>
      </c>
      <c r="C16" s="6" t="n">
        <v>-770</v>
      </c>
    </row>
    <row r="17">
      <c r="A17" s="4" t="inlineStr">
        <is>
          <t>Total deferred income tax liability</t>
        </is>
      </c>
      <c r="B17" s="6" t="n">
        <v>-3166</v>
      </c>
      <c r="C17" s="6" t="n">
        <v>-3435</v>
      </c>
    </row>
    <row r="18">
      <c r="A18" s="4" t="inlineStr">
        <is>
          <t>Deferred income tax, net</t>
        </is>
      </c>
      <c r="B18" s="5" t="n">
        <v>1357</v>
      </c>
      <c r="C18" s="5" t="n">
        <v>12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Details Narrative) - USD ($) $ in Thousands</t>
        </is>
      </c>
      <c r="B1" s="2" t="inlineStr">
        <is>
          <t>12 Months Ended</t>
        </is>
      </c>
    </row>
    <row r="2">
      <c r="B2" s="2" t="inlineStr">
        <is>
          <t>Dec. 31, 2024</t>
        </is>
      </c>
      <c r="C2" s="2" t="inlineStr">
        <is>
          <t>Dec. 31, 2023</t>
        </is>
      </c>
      <c r="D2" s="2" t="inlineStr">
        <is>
          <t>Dec. 31, 2018</t>
        </is>
      </c>
      <c r="E2" s="2" t="inlineStr">
        <is>
          <t>Dec. 31, 2017</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402</v>
      </c>
      <c r="C4" s="9" t="n">
        <v>0.373</v>
      </c>
      <c r="D4" s="4" t="inlineStr">
        <is>
          <t xml:space="preserve"> </t>
        </is>
      </c>
      <c r="E4" s="4" t="inlineStr">
        <is>
          <t xml:space="preserve"> </t>
        </is>
      </c>
    </row>
    <row r="5">
      <c r="A5" s="4" t="inlineStr">
        <is>
          <t>Statutory tax rate</t>
        </is>
      </c>
      <c r="B5" s="4" t="inlineStr">
        <is>
          <t xml:space="preserve"> </t>
        </is>
      </c>
      <c r="C5" s="4" t="inlineStr">
        <is>
          <t xml:space="preserve"> </t>
        </is>
      </c>
      <c r="D5" s="10" t="n">
        <v>0.21</v>
      </c>
      <c r="E5" s="10" t="n">
        <v>0.35</v>
      </c>
    </row>
    <row r="6">
      <c r="A6" s="4" t="inlineStr">
        <is>
          <t>Domestic Tax Jurisdiction [Member] | Internal Revenue Service (IRS) [Member]</t>
        </is>
      </c>
      <c r="B6" s="4" t="inlineStr">
        <is>
          <t xml:space="preserve"> </t>
        </is>
      </c>
      <c r="C6" s="4" t="inlineStr">
        <is>
          <t xml:space="preserve"> </t>
        </is>
      </c>
      <c r="D6" s="4" t="inlineStr">
        <is>
          <t xml:space="preserve"> </t>
        </is>
      </c>
      <c r="E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5" t="n">
        <v>100</v>
      </c>
      <c r="C8" s="5" t="n">
        <v>100</v>
      </c>
      <c r="D8" s="4" t="inlineStr">
        <is>
          <t xml:space="preserve"> </t>
        </is>
      </c>
      <c r="E8" s="4" t="inlineStr">
        <is>
          <t xml:space="preserve"> </t>
        </is>
      </c>
    </row>
    <row r="9">
      <c r="A9" s="4" t="inlineStr">
        <is>
          <t>Foreign Tax Jurisdiction [Member]</t>
        </is>
      </c>
      <c r="B9" s="4" t="inlineStr">
        <is>
          <t xml:space="preserve"> </t>
        </is>
      </c>
      <c r="C9" s="4" t="inlineStr">
        <is>
          <t xml:space="preserve"> </t>
        </is>
      </c>
      <c r="D9" s="4" t="inlineStr">
        <is>
          <t xml:space="preserve"> </t>
        </is>
      </c>
      <c r="E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row>
    <row r="11">
      <c r="A11" s="4" t="inlineStr">
        <is>
          <t>Tax credit carryforward amount</t>
        </is>
      </c>
      <c r="B11" s="5" t="n">
        <v>0</v>
      </c>
      <c r="C11" s="5" t="n">
        <v>200</v>
      </c>
      <c r="D11" s="4" t="inlineStr">
        <is>
          <t xml:space="preserve"> </t>
        </is>
      </c>
      <c r="E11" s="4" t="inlineStr">
        <is>
          <t xml:space="preserve"> </t>
        </is>
      </c>
    </row>
  </sheetData>
  <mergeCells count="2">
    <mergeCell ref="B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4" customWidth="1" min="6" max="6"/>
  </cols>
  <sheetData>
    <row r="1">
      <c r="A1" s="1" t="inlineStr">
        <is>
          <t>Treasury Stock (Details Narrative) - USD ($) $ / shares in Units, $ in Thousands</t>
        </is>
      </c>
      <c r="B1" s="2" t="inlineStr">
        <is>
          <t>12 Months Ended</t>
        </is>
      </c>
      <c r="D1" s="2" t="inlineStr">
        <is>
          <t>156 Months Ended</t>
        </is>
      </c>
    </row>
    <row r="2">
      <c r="B2" s="2" t="inlineStr">
        <is>
          <t>Dec. 31, 2024</t>
        </is>
      </c>
      <c r="C2" s="2" t="inlineStr">
        <is>
          <t>Dec. 31, 2016</t>
        </is>
      </c>
      <c r="D2" s="2" t="inlineStr">
        <is>
          <t>Dec. 31, 2024</t>
        </is>
      </c>
      <c r="E2" s="2" t="inlineStr">
        <is>
          <t>Dec. 31, 2013</t>
        </is>
      </c>
      <c r="F2" s="2" t="inlineStr">
        <is>
          <t>Dec. 31, 201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of shares</t>
        </is>
      </c>
      <c r="B4" s="4" t="inlineStr">
        <is>
          <t xml:space="preserve"> </t>
        </is>
      </c>
      <c r="C4" s="6" t="n">
        <v>1500000</v>
      </c>
      <c r="D4" s="4" t="inlineStr">
        <is>
          <t xml:space="preserve"> </t>
        </is>
      </c>
      <c r="E4" s="6" t="n">
        <v>1000000</v>
      </c>
      <c r="F4" s="6" t="n">
        <v>500000</v>
      </c>
    </row>
    <row r="5">
      <c r="A5" s="4" t="inlineStr">
        <is>
          <t>Number of shares authorized</t>
        </is>
      </c>
      <c r="B5" s="4" t="inlineStr">
        <is>
          <t xml:space="preserve"> </t>
        </is>
      </c>
      <c r="C5" s="6" t="n">
        <v>500000</v>
      </c>
      <c r="D5" s="4" t="inlineStr">
        <is>
          <t xml:space="preserve"> </t>
        </is>
      </c>
      <c r="E5" s="4" t="inlineStr">
        <is>
          <t xml:space="preserve"> </t>
        </is>
      </c>
      <c r="F5" s="4" t="inlineStr">
        <is>
          <t xml:space="preserve"> </t>
        </is>
      </c>
    </row>
    <row r="6">
      <c r="A6" s="4" t="inlineStr">
        <is>
          <t>Shares of common stock repurchased</t>
        </is>
      </c>
      <c r="B6" s="4" t="inlineStr">
        <is>
          <t xml:space="preserve"> </t>
        </is>
      </c>
      <c r="C6" s="4" t="inlineStr">
        <is>
          <t xml:space="preserve"> </t>
        </is>
      </c>
      <c r="D6" s="6" t="n">
        <v>1314694</v>
      </c>
      <c r="E6" s="4" t="inlineStr">
        <is>
          <t xml:space="preserve"> </t>
        </is>
      </c>
      <c r="F6" s="4" t="inlineStr">
        <is>
          <t xml:space="preserve"> </t>
        </is>
      </c>
    </row>
    <row r="7">
      <c r="A7" s="4" t="inlineStr">
        <is>
          <t>Stock average price</t>
        </is>
      </c>
      <c r="B7" s="4" t="inlineStr">
        <is>
          <t xml:space="preserve"> </t>
        </is>
      </c>
      <c r="C7" s="4" t="inlineStr">
        <is>
          <t xml:space="preserve"> </t>
        </is>
      </c>
      <c r="D7" s="7" t="n">
        <v>4.85</v>
      </c>
      <c r="E7" s="4" t="inlineStr">
        <is>
          <t xml:space="preserve"> </t>
        </is>
      </c>
      <c r="F7" s="4" t="inlineStr">
        <is>
          <t xml:space="preserve"> </t>
        </is>
      </c>
    </row>
    <row r="8">
      <c r="A8" s="4" t="inlineStr">
        <is>
          <t>Shares repurchased under stock repurchase program</t>
        </is>
      </c>
      <c r="B8" s="5" t="n">
        <v>0</v>
      </c>
      <c r="C8" s="4" t="inlineStr">
        <is>
          <t xml:space="preserve"> </t>
        </is>
      </c>
      <c r="D8" s="5" t="n">
        <v>6400</v>
      </c>
      <c r="E8" s="4" t="inlineStr">
        <is>
          <t xml:space="preserve"> </t>
        </is>
      </c>
      <c r="F8" s="4" t="inlineStr">
        <is>
          <t xml:space="preserve"> </t>
        </is>
      </c>
    </row>
    <row r="9">
      <c r="A9" s="4" t="inlineStr">
        <is>
          <t>Number of shares authorized to be repurchased</t>
        </is>
      </c>
      <c r="B9" s="6" t="n">
        <v>185306</v>
      </c>
      <c r="C9" s="4" t="inlineStr">
        <is>
          <t xml:space="preserve"> </t>
        </is>
      </c>
      <c r="D9" s="6" t="n">
        <v>185306</v>
      </c>
      <c r="E9" s="4" t="inlineStr">
        <is>
          <t xml:space="preserve"> </t>
        </is>
      </c>
      <c r="F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ie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Expenses related to service agreement</t>
        </is>
      </c>
      <c r="B4" s="5" t="n">
        <v>1100000</v>
      </c>
      <c r="C4" s="5" t="n">
        <v>1100000</v>
      </c>
    </row>
    <row r="5">
      <c r="A5" s="4" t="inlineStr">
        <is>
          <t>Newcastle Partne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ntractual obligation</t>
        </is>
      </c>
      <c r="B7" s="6" t="n">
        <v>0</v>
      </c>
      <c r="C7" s="4" t="inlineStr">
        <is>
          <t xml:space="preserve"> </t>
        </is>
      </c>
    </row>
    <row r="8">
      <c r="A8" s="4" t="inlineStr">
        <is>
          <t>Corporate Offices [Member] | Services Agreement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monthly rent</t>
        </is>
      </c>
      <c r="B10" s="6" t="n">
        <v>2500</v>
      </c>
      <c r="C10" s="4" t="inlineStr">
        <is>
          <t xml:space="preserve"> </t>
        </is>
      </c>
    </row>
    <row r="11">
      <c r="A11" s="4" t="inlineStr">
        <is>
          <t>Expenses related to service agreement</t>
        </is>
      </c>
      <c r="B11" s="5" t="n">
        <v>30000</v>
      </c>
      <c r="C11" s="5" t="n">
        <v>3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5" t="n">
        <v>17610</v>
      </c>
      <c r="C4" s="5" t="n">
        <v>17212</v>
      </c>
    </row>
    <row r="5">
      <c r="A5" s="4" t="inlineStr">
        <is>
          <t>Total revenues</t>
        </is>
      </c>
      <c r="B5" s="6" t="n">
        <v>17610</v>
      </c>
      <c r="C5" s="6" t="n">
        <v>17212</v>
      </c>
    </row>
    <row r="6">
      <c r="A6" s="3" t="inlineStr">
        <is>
          <t>Operating expenses:</t>
        </is>
      </c>
      <c r="B6" s="4" t="inlineStr">
        <is>
          <t xml:space="preserve"> </t>
        </is>
      </c>
      <c r="C6" s="4" t="inlineStr">
        <is>
          <t xml:space="preserve"> </t>
        </is>
      </c>
    </row>
    <row r="7">
      <c r="A7" s="4" t="inlineStr">
        <is>
          <t>Salaries and service costs</t>
        </is>
      </c>
      <c r="B7" s="6" t="n">
        <v>12139</v>
      </c>
      <c r="C7" s="6" t="n">
        <v>11481</v>
      </c>
    </row>
    <row r="8">
      <c r="A8" s="4" t="inlineStr">
        <is>
          <t>Office and general expenses</t>
        </is>
      </c>
      <c r="B8" s="6" t="n">
        <v>3714</v>
      </c>
      <c r="C8" s="6" t="n">
        <v>3830</v>
      </c>
    </row>
    <row r="9">
      <c r="A9" s="4" t="inlineStr">
        <is>
          <t>Amortization and depreciation</t>
        </is>
      </c>
      <c r="B9" s="6" t="n">
        <v>177</v>
      </c>
      <c r="C9" s="6" t="n">
        <v>208</v>
      </c>
    </row>
    <row r="10">
      <c r="A10" s="4" t="inlineStr">
        <is>
          <t>Corporate overhead</t>
        </is>
      </c>
      <c r="B10" s="6" t="n">
        <v>880</v>
      </c>
      <c r="C10" s="6" t="n">
        <v>965</v>
      </c>
    </row>
    <row r="11">
      <c r="A11" s="4" t="inlineStr">
        <is>
          <t>Total operating expenses</t>
        </is>
      </c>
      <c r="B11" s="6" t="n">
        <v>16910</v>
      </c>
      <c r="C11" s="6" t="n">
        <v>16484</v>
      </c>
    </row>
    <row r="12">
      <c r="A12" s="4" t="inlineStr">
        <is>
          <t>Operating income</t>
        </is>
      </c>
      <c r="B12" s="6" t="n">
        <v>700</v>
      </c>
      <c r="C12" s="6" t="n">
        <v>728</v>
      </c>
    </row>
    <row r="13">
      <c r="A13" s="3" t="inlineStr">
        <is>
          <t>Other expense (income):</t>
        </is>
      </c>
      <c r="B13" s="4" t="inlineStr">
        <is>
          <t xml:space="preserve"> </t>
        </is>
      </c>
      <c r="C13" s="4" t="inlineStr">
        <is>
          <t xml:space="preserve"> </t>
        </is>
      </c>
    </row>
    <row r="14">
      <c r="A14" s="4" t="inlineStr">
        <is>
          <t>Foreign exchange loss</t>
        </is>
      </c>
      <c r="B14" s="6" t="n">
        <v>7</v>
      </c>
      <c r="C14" s="6" t="n">
        <v>106</v>
      </c>
    </row>
    <row r="15">
      <c r="A15" s="4" t="inlineStr">
        <is>
          <t>Interest income</t>
        </is>
      </c>
      <c r="B15" s="6" t="n">
        <v>-345</v>
      </c>
      <c r="C15" s="6" t="n">
        <v>-76</v>
      </c>
    </row>
    <row r="16">
      <c r="A16" s="4" t="inlineStr">
        <is>
          <t>Interest expense</t>
        </is>
      </c>
      <c r="B16" s="6" t="n">
        <v>11</v>
      </c>
      <c r="C16" s="6" t="n">
        <v>7</v>
      </c>
    </row>
    <row r="17">
      <c r="A17" s="4" t="inlineStr">
        <is>
          <t>Total other expense (income)</t>
        </is>
      </c>
      <c r="B17" s="6" t="n">
        <v>-327</v>
      </c>
      <c r="C17" s="6" t="n">
        <v>37</v>
      </c>
    </row>
    <row r="18">
      <c r="A18" s="4" t="inlineStr">
        <is>
          <t>Income before provision for income taxes</t>
        </is>
      </c>
      <c r="B18" s="6" t="n">
        <v>1027</v>
      </c>
      <c r="C18" s="6" t="n">
        <v>691</v>
      </c>
    </row>
    <row r="19">
      <c r="A19" s="3" t="inlineStr">
        <is>
          <t>Provision for income taxes:</t>
        </is>
      </c>
      <c r="B19" s="4" t="inlineStr">
        <is>
          <t xml:space="preserve"> </t>
        </is>
      </c>
      <c r="C19" s="4" t="inlineStr">
        <is>
          <t xml:space="preserve"> </t>
        </is>
      </c>
    </row>
    <row r="20">
      <c r="A20" s="4" t="inlineStr">
        <is>
          <t>Current</t>
        </is>
      </c>
      <c r="B20" s="6" t="n">
        <v>-271</v>
      </c>
      <c r="C20" s="6" t="n">
        <v>-28</v>
      </c>
    </row>
    <row r="21">
      <c r="A21" s="4" t="inlineStr">
        <is>
          <t>Deferred</t>
        </is>
      </c>
      <c r="B21" s="6" t="n">
        <v>-142</v>
      </c>
      <c r="C21" s="6" t="n">
        <v>-230</v>
      </c>
    </row>
    <row r="22">
      <c r="A22" s="4" t="inlineStr">
        <is>
          <t>Provision for income taxes, net</t>
        </is>
      </c>
      <c r="B22" s="6" t="n">
        <v>-413</v>
      </c>
      <c r="C22" s="6" t="n">
        <v>-258</v>
      </c>
    </row>
    <row r="23">
      <c r="A23" s="4" t="inlineStr">
        <is>
          <t>Net income</t>
        </is>
      </c>
      <c r="B23" s="6" t="n">
        <v>614</v>
      </c>
      <c r="C23" s="6" t="n">
        <v>433</v>
      </c>
    </row>
    <row r="24">
      <c r="A24" s="3" t="inlineStr">
        <is>
          <t>Other comprehensive income (loss):</t>
        </is>
      </c>
      <c r="B24" s="4" t="inlineStr">
        <is>
          <t xml:space="preserve"> </t>
        </is>
      </c>
      <c r="C24" s="4" t="inlineStr">
        <is>
          <t xml:space="preserve"> </t>
        </is>
      </c>
    </row>
    <row r="25">
      <c r="A25" s="4" t="inlineStr">
        <is>
          <t>Foreign currency translation adjustment</t>
        </is>
      </c>
      <c r="B25" s="6" t="n">
        <v>-57</v>
      </c>
      <c r="C25" s="6" t="n">
        <v>168</v>
      </c>
    </row>
    <row r="26">
      <c r="A26" s="4" t="inlineStr">
        <is>
          <t>Total comprehensive income</t>
        </is>
      </c>
      <c r="B26" s="5" t="n">
        <v>557</v>
      </c>
      <c r="C26" s="5" t="n">
        <v>601</v>
      </c>
    </row>
    <row r="27">
      <c r="A27" s="4" t="inlineStr">
        <is>
          <t>Basic net income per common share</t>
        </is>
      </c>
      <c r="B27" s="7" t="n">
        <v>0.12</v>
      </c>
      <c r="C27" s="7" t="n">
        <v>0.08</v>
      </c>
    </row>
    <row r="28">
      <c r="A28" s="4" t="inlineStr">
        <is>
          <t>Diluted net income per common share</t>
        </is>
      </c>
      <c r="B28" s="7" t="n">
        <v>0.12</v>
      </c>
      <c r="C28" s="7" t="n">
        <v>0.08</v>
      </c>
    </row>
    <row r="29">
      <c r="A29" s="4" t="inlineStr">
        <is>
          <t>Weighted average common shares outstanding-basic</t>
        </is>
      </c>
      <c r="B29" s="6" t="n">
        <v>5157</v>
      </c>
      <c r="C29" s="6" t="n">
        <v>5157</v>
      </c>
    </row>
    <row r="30">
      <c r="A30" s="4" t="inlineStr">
        <is>
          <t>Weighted average common shares outstanding-diluted</t>
        </is>
      </c>
      <c r="B30" s="6" t="n">
        <v>5157</v>
      </c>
      <c r="C30" s="6" t="n">
        <v>5157</v>
      </c>
    </row>
    <row r="31">
      <c r="A31" s="4" t="inlineStr">
        <is>
          <t>Service Revenu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5" t="n">
        <v>17580</v>
      </c>
      <c r="C33" s="5" t="n">
        <v>17182</v>
      </c>
    </row>
    <row r="34">
      <c r="A34" s="4" t="inlineStr">
        <is>
          <t>Total revenues</t>
        </is>
      </c>
      <c r="B34" s="6" t="n">
        <v>17580</v>
      </c>
      <c r="C34" s="6" t="n">
        <v>17182</v>
      </c>
    </row>
    <row r="35">
      <c r="A35" s="4" t="inlineStr">
        <is>
          <t>License Fees And Other Income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6" t="n">
        <v>30</v>
      </c>
      <c r="C37" s="6" t="n">
        <v>30</v>
      </c>
    </row>
    <row r="38">
      <c r="A38" s="4" t="inlineStr">
        <is>
          <t>Total revenues</t>
        </is>
      </c>
      <c r="B38" s="5" t="n">
        <v>30</v>
      </c>
      <c r="C38" s="5" t="n">
        <v>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 Options and Stock Purchase Warrants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t>
        </is>
      </c>
      <c r="B4" s="6" t="n">
        <v>180000</v>
      </c>
      <c r="C4" s="6" t="n">
        <v>180000</v>
      </c>
    </row>
    <row r="5">
      <c r="A5" s="4" t="inlineStr">
        <is>
          <t>Weighted average exercise price outstanding, beginning balance</t>
        </is>
      </c>
      <c r="B5" s="7" t="n">
        <v>5.93</v>
      </c>
      <c r="C5" s="7" t="n">
        <v>5.93</v>
      </c>
    </row>
    <row r="6">
      <c r="A6" s="4" t="inlineStr">
        <is>
          <t>Options granted</t>
        </is>
      </c>
      <c r="B6" s="6" t="n">
        <v>0</v>
      </c>
      <c r="C6" s="6" t="n">
        <v>0</v>
      </c>
    </row>
    <row r="7">
      <c r="A7" s="4" t="inlineStr">
        <is>
          <t>Weighted average exercise price, granted</t>
        </is>
      </c>
      <c r="B7" s="5" t="n">
        <v>0</v>
      </c>
      <c r="C7" s="5" t="n">
        <v>0</v>
      </c>
    </row>
    <row r="8">
      <c r="A8" s="4" t="inlineStr">
        <is>
          <t>Options exercised</t>
        </is>
      </c>
      <c r="B8" s="6" t="n">
        <v>0</v>
      </c>
      <c r="C8" s="6" t="n">
        <v>0</v>
      </c>
    </row>
    <row r="9">
      <c r="A9" s="4" t="inlineStr">
        <is>
          <t>Weighted average exercise price, exercised</t>
        </is>
      </c>
      <c r="B9" s="5" t="n">
        <v>0</v>
      </c>
      <c r="C9" s="5" t="n">
        <v>0</v>
      </c>
    </row>
    <row r="10">
      <c r="A10" s="4" t="inlineStr">
        <is>
          <t>Options forfeited or expired</t>
        </is>
      </c>
      <c r="B10" s="6" t="n">
        <v>-180000</v>
      </c>
      <c r="C10" s="6" t="n">
        <v>0</v>
      </c>
    </row>
    <row r="11">
      <c r="A11" s="4" t="inlineStr">
        <is>
          <t>Weighted average exercise price, forfeited or expired</t>
        </is>
      </c>
      <c r="B11" s="7" t="n">
        <v>5.93</v>
      </c>
      <c r="C11" s="5" t="n">
        <v>0</v>
      </c>
    </row>
    <row r="12">
      <c r="A12" s="4" t="inlineStr">
        <is>
          <t>Options outstanding</t>
        </is>
      </c>
      <c r="B12" s="6" t="n">
        <v>0</v>
      </c>
      <c r="C12" s="6" t="n">
        <v>180000</v>
      </c>
    </row>
    <row r="13">
      <c r="A13" s="4" t="inlineStr">
        <is>
          <t>Weighted average exercise price outstanding, ending balance</t>
        </is>
      </c>
      <c r="B13" s="5" t="n">
        <v>0</v>
      </c>
      <c r="C13" s="7" t="n">
        <v>5.9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25" customWidth="1" min="3" max="3"/>
    <col width="14" customWidth="1" min="4" max="4"/>
  </cols>
  <sheetData>
    <row r="1">
      <c r="A1" s="1" t="inlineStr">
        <is>
          <t>Stock Options and Stock Purchase Warrants (Details Narrative) - USD ($)</t>
        </is>
      </c>
      <c r="B1" s="2" t="inlineStr">
        <is>
          <t>12 Months Ended</t>
        </is>
      </c>
    </row>
    <row r="2">
      <c r="B2" s="2" t="inlineStr">
        <is>
          <t>Dec. 31, 2024</t>
        </is>
      </c>
      <c r="C2" s="2" t="inlineStr">
        <is>
          <t>Dec. 31, 2023</t>
        </is>
      </c>
      <c r="D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granted</t>
        </is>
      </c>
      <c r="B4" s="6" t="n">
        <v>0</v>
      </c>
      <c r="C4" s="6" t="n">
        <v>0</v>
      </c>
      <c r="D4" s="4" t="inlineStr">
        <is>
          <t xml:space="preserve"> </t>
        </is>
      </c>
    </row>
    <row r="5">
      <c r="A5" s="4" t="inlineStr">
        <is>
          <t>Stock option exercised</t>
        </is>
      </c>
      <c r="B5" s="6" t="n">
        <v>0</v>
      </c>
      <c r="C5" s="6" t="n">
        <v>0</v>
      </c>
      <c r="D5" s="4" t="inlineStr">
        <is>
          <t xml:space="preserve"> </t>
        </is>
      </c>
    </row>
    <row r="6">
      <c r="A6" s="4" t="inlineStr">
        <is>
          <t>Incentive Plan 2015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number of shares authorized</t>
        </is>
      </c>
      <c r="B8" s="4" t="inlineStr">
        <is>
          <t xml:space="preserve"> </t>
        </is>
      </c>
      <c r="C8" s="4" t="inlineStr">
        <is>
          <t xml:space="preserve"> </t>
        </is>
      </c>
      <c r="D8" s="6" t="n">
        <v>500000</v>
      </c>
    </row>
    <row r="9">
      <c r="A9" s="4" t="inlineStr">
        <is>
          <t>Share based compensation arrangement period</t>
        </is>
      </c>
      <c r="B9" s="4" t="inlineStr">
        <is>
          <t xml:space="preserve"> </t>
        </is>
      </c>
      <c r="C9" s="4" t="inlineStr">
        <is>
          <t xml:space="preserve"> </t>
        </is>
      </c>
      <c r="D9" s="4" t="inlineStr">
        <is>
          <t>5 years</t>
        </is>
      </c>
    </row>
    <row r="10">
      <c r="A10" s="4" t="inlineStr">
        <is>
          <t>Share based payment award expiration period</t>
        </is>
      </c>
      <c r="B10" s="4" t="inlineStr">
        <is>
          <t xml:space="preserve"> </t>
        </is>
      </c>
      <c r="C10" s="4" t="inlineStr">
        <is>
          <t xml:space="preserve"> </t>
        </is>
      </c>
      <c r="D10" s="4" t="inlineStr">
        <is>
          <t>10 years</t>
        </is>
      </c>
    </row>
    <row r="11">
      <c r="A11" s="4" t="inlineStr">
        <is>
          <t>Stock option granted</t>
        </is>
      </c>
      <c r="B11" s="6" t="n">
        <v>0</v>
      </c>
      <c r="C11" s="6" t="n">
        <v>0</v>
      </c>
      <c r="D11" s="4" t="inlineStr">
        <is>
          <t xml:space="preserve"> </t>
        </is>
      </c>
    </row>
    <row r="12">
      <c r="A12" s="4" t="inlineStr">
        <is>
          <t>Stock option exercised</t>
        </is>
      </c>
      <c r="B12" s="6" t="n">
        <v>0</v>
      </c>
      <c r="C12" s="6" t="n">
        <v>0</v>
      </c>
      <c r="D12" s="4" t="inlineStr">
        <is>
          <t xml:space="preserve"> </t>
        </is>
      </c>
    </row>
    <row r="13">
      <c r="A13" s="4" t="inlineStr">
        <is>
          <t>Weighted average remaining contractual life</t>
        </is>
      </c>
      <c r="B13" s="4" t="inlineStr">
        <is>
          <t xml:space="preserve"> </t>
        </is>
      </c>
      <c r="C13" s="4" t="inlineStr">
        <is>
          <t>4 years 10 months 6 days</t>
        </is>
      </c>
      <c r="D13" s="4" t="inlineStr">
        <is>
          <t xml:space="preserve"> </t>
        </is>
      </c>
    </row>
    <row r="14">
      <c r="A14" s="4" t="inlineStr">
        <is>
          <t>Intrinsic value</t>
        </is>
      </c>
      <c r="B14" s="4" t="inlineStr">
        <is>
          <t xml:space="preserve"> </t>
        </is>
      </c>
      <c r="C14" s="5" t="n">
        <v>0</v>
      </c>
      <c r="D14"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Benefit Plans (Details Narrative)</t>
        </is>
      </c>
      <c r="B1" s="2" t="inlineStr">
        <is>
          <t>12 Months Ended</t>
        </is>
      </c>
    </row>
    <row r="2">
      <c r="B2" s="2" t="inlineStr">
        <is>
          <t>Dec. 31, 2024</t>
        </is>
      </c>
    </row>
    <row r="3">
      <c r="A3" s="4" t="inlineStr">
        <is>
          <t>Minimum [Member]</t>
        </is>
      </c>
      <c r="B3" s="4" t="inlineStr">
        <is>
          <t xml:space="preserve"> </t>
        </is>
      </c>
    </row>
    <row r="4">
      <c r="A4" s="3" t="inlineStr">
        <is>
          <t>Defined Benefit Plan Disclosure [Line Items]</t>
        </is>
      </c>
      <c r="B4" s="4" t="inlineStr">
        <is>
          <t xml:space="preserve"> </t>
        </is>
      </c>
    </row>
    <row r="5">
      <c r="A5" s="4" t="inlineStr">
        <is>
          <t>Compensation voluntary payroll deductions</t>
        </is>
      </c>
      <c r="B5" s="10" t="n">
        <v>0.01</v>
      </c>
    </row>
    <row r="6">
      <c r="A6" s="4" t="inlineStr">
        <is>
          <t>Maximum [Member]</t>
        </is>
      </c>
      <c r="B6" s="4" t="inlineStr">
        <is>
          <t xml:space="preserve"> </t>
        </is>
      </c>
    </row>
    <row r="7">
      <c r="A7" s="3" t="inlineStr">
        <is>
          <t>Defined Benefit Plan Disclosure [Line Items]</t>
        </is>
      </c>
      <c r="B7" s="4" t="inlineStr">
        <is>
          <t xml:space="preserve"> </t>
        </is>
      </c>
    </row>
    <row r="8">
      <c r="A8" s="4" t="inlineStr">
        <is>
          <t>Compensation voluntary payroll deductions</t>
        </is>
      </c>
      <c r="B8" s="10"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22" customWidth="1" min="2" max="2"/>
    <col width="32" customWidth="1" min="3" max="3"/>
    <col width="36" customWidth="1" min="4" max="4"/>
    <col width="27" customWidth="1" min="5" max="5"/>
    <col width="30" customWidth="1" min="6" max="6"/>
    <col width="13" customWidth="1" min="7" max="7"/>
  </cols>
  <sheetData>
    <row r="1">
      <c r="A1" s="1" t="inlineStr">
        <is>
          <t>CONSOLIDATED STATEMENTS OF SHARE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Comprehensive Income [Member]</t>
        </is>
      </c>
      <c r="G1" s="2" t="inlineStr">
        <is>
          <t>Total</t>
        </is>
      </c>
    </row>
    <row r="2">
      <c r="A2" s="4" t="inlineStr">
        <is>
          <t>Beginning balance, value at Dec. 31, 2022</t>
        </is>
      </c>
      <c r="B2" s="5" t="n">
        <v>65</v>
      </c>
      <c r="C2" s="5" t="n">
        <v>-6371</v>
      </c>
      <c r="D2" s="5" t="n">
        <v>88770</v>
      </c>
      <c r="E2" s="5" t="n">
        <v>-57709</v>
      </c>
      <c r="F2" s="5" t="n">
        <v>-544</v>
      </c>
      <c r="G2" s="5" t="n">
        <v>24211</v>
      </c>
    </row>
    <row r="3">
      <c r="A3" s="4" t="inlineStr">
        <is>
          <t>Beginning balance, shares at Dec. 31, 2022</t>
        </is>
      </c>
      <c r="B3" s="6" t="n">
        <v>6472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shares at Dec. 31, 2022</t>
        </is>
      </c>
      <c r="B4" s="4" t="inlineStr">
        <is>
          <t xml:space="preserve"> </t>
        </is>
      </c>
      <c r="C4" s="6" t="n">
        <v>-1315000</v>
      </c>
      <c r="D4" s="4" t="inlineStr">
        <is>
          <t xml:space="preserve"> </t>
        </is>
      </c>
      <c r="E4" s="4" t="inlineStr">
        <is>
          <t xml:space="preserve"> </t>
        </is>
      </c>
      <c r="F4" s="4" t="inlineStr">
        <is>
          <t xml:space="preserve"> </t>
        </is>
      </c>
      <c r="G4" s="4" t="inlineStr">
        <is>
          <t xml:space="preserve"> </t>
        </is>
      </c>
    </row>
    <row r="5">
      <c r="A5" s="4" t="inlineStr">
        <is>
          <t>Share-based payment expense</t>
        </is>
      </c>
      <c r="B5" s="4" t="inlineStr">
        <is>
          <t xml:space="preserve"> </t>
        </is>
      </c>
      <c r="C5" s="4" t="inlineStr">
        <is>
          <t xml:space="preserve"> </t>
        </is>
      </c>
      <c r="D5" s="6" t="n">
        <v>84</v>
      </c>
      <c r="E5" s="4" t="inlineStr">
        <is>
          <t xml:space="preserve"> </t>
        </is>
      </c>
      <c r="F5" s="4" t="inlineStr">
        <is>
          <t xml:space="preserve"> </t>
        </is>
      </c>
      <c r="G5" s="6" t="n">
        <v>84</v>
      </c>
    </row>
    <row r="6">
      <c r="A6" s="4" t="inlineStr">
        <is>
          <t>Net income to common shareholders</t>
        </is>
      </c>
      <c r="B6" s="4" t="inlineStr">
        <is>
          <t xml:space="preserve"> </t>
        </is>
      </c>
      <c r="C6" s="4" t="inlineStr">
        <is>
          <t xml:space="preserve"> </t>
        </is>
      </c>
      <c r="D6" s="4" t="inlineStr">
        <is>
          <t xml:space="preserve"> </t>
        </is>
      </c>
      <c r="E6" s="6" t="n">
        <v>433</v>
      </c>
      <c r="F6" s="4" t="inlineStr">
        <is>
          <t xml:space="preserve"> </t>
        </is>
      </c>
      <c r="G6" s="6" t="n">
        <v>433</v>
      </c>
    </row>
    <row r="7">
      <c r="A7" s="4" t="inlineStr">
        <is>
          <t>Foreign currency translation</t>
        </is>
      </c>
      <c r="B7" s="4" t="inlineStr">
        <is>
          <t xml:space="preserve"> </t>
        </is>
      </c>
      <c r="C7" s="4" t="inlineStr">
        <is>
          <t xml:space="preserve"> </t>
        </is>
      </c>
      <c r="D7" s="4" t="inlineStr">
        <is>
          <t xml:space="preserve"> </t>
        </is>
      </c>
      <c r="E7" s="4" t="inlineStr">
        <is>
          <t xml:space="preserve"> </t>
        </is>
      </c>
      <c r="F7" s="6" t="n">
        <v>168</v>
      </c>
      <c r="G7" s="6" t="n">
        <v>168</v>
      </c>
    </row>
    <row r="8">
      <c r="A8" s="4" t="inlineStr">
        <is>
          <t>Ending balance, value at Dec. 31, 2023</t>
        </is>
      </c>
      <c r="B8" s="5" t="n">
        <v>65</v>
      </c>
      <c r="C8" s="5" t="n">
        <v>-6371</v>
      </c>
      <c r="D8" s="6" t="n">
        <v>88854</v>
      </c>
      <c r="E8" s="6" t="n">
        <v>-57276</v>
      </c>
      <c r="F8" s="6" t="n">
        <v>-376</v>
      </c>
      <c r="G8" s="5" t="n">
        <v>24896</v>
      </c>
    </row>
    <row r="9">
      <c r="A9" s="4" t="inlineStr">
        <is>
          <t>Ending balance, shares at Dec. 31, 2023</t>
        </is>
      </c>
      <c r="B9" s="6" t="n">
        <v>647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shares at Dec. 31, 2023</t>
        </is>
      </c>
      <c r="B10" s="4" t="inlineStr">
        <is>
          <t xml:space="preserve"> </t>
        </is>
      </c>
      <c r="C10" s="6" t="n">
        <v>-1315000</v>
      </c>
      <c r="D10" s="4" t="inlineStr">
        <is>
          <t xml:space="preserve"> </t>
        </is>
      </c>
      <c r="E10" s="4" t="inlineStr">
        <is>
          <t xml:space="preserve"> </t>
        </is>
      </c>
      <c r="F10" s="4" t="inlineStr">
        <is>
          <t xml:space="preserve"> </t>
        </is>
      </c>
      <c r="G10" s="6" t="n">
        <v>1314694</v>
      </c>
    </row>
    <row r="11">
      <c r="A11" s="4" t="inlineStr">
        <is>
          <t>Share-based payment expense</t>
        </is>
      </c>
      <c r="B11" s="4" t="inlineStr">
        <is>
          <t xml:space="preserve"> </t>
        </is>
      </c>
      <c r="C11" s="4" t="inlineStr">
        <is>
          <t xml:space="preserve"> </t>
        </is>
      </c>
      <c r="D11" s="6" t="n">
        <v>10</v>
      </c>
      <c r="E11" s="4" t="inlineStr">
        <is>
          <t xml:space="preserve"> </t>
        </is>
      </c>
      <c r="F11" s="4" t="inlineStr">
        <is>
          <t xml:space="preserve"> </t>
        </is>
      </c>
      <c r="G11" s="5" t="n">
        <v>10</v>
      </c>
    </row>
    <row r="12">
      <c r="A12" s="4" t="inlineStr">
        <is>
          <t>Net income to common shareholders</t>
        </is>
      </c>
      <c r="B12" s="4" t="inlineStr">
        <is>
          <t xml:space="preserve"> </t>
        </is>
      </c>
      <c r="C12" s="4" t="inlineStr">
        <is>
          <t xml:space="preserve"> </t>
        </is>
      </c>
      <c r="D12" s="4" t="inlineStr">
        <is>
          <t xml:space="preserve"> </t>
        </is>
      </c>
      <c r="E12" s="6" t="n">
        <v>614</v>
      </c>
      <c r="F12" s="4" t="inlineStr">
        <is>
          <t xml:space="preserve"> </t>
        </is>
      </c>
      <c r="G12" s="6" t="n">
        <v>614</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6" t="n">
        <v>-57</v>
      </c>
      <c r="G13" s="6" t="n">
        <v>-57</v>
      </c>
    </row>
    <row r="14">
      <c r="A14" s="4" t="inlineStr">
        <is>
          <t>Ending balance, value at Dec. 31, 2024</t>
        </is>
      </c>
      <c r="B14" s="5" t="n">
        <v>65</v>
      </c>
      <c r="C14" s="5" t="n">
        <v>-6371</v>
      </c>
      <c r="D14" s="5" t="n">
        <v>88864</v>
      </c>
      <c r="E14" s="5" t="n">
        <v>-56662</v>
      </c>
      <c r="F14" s="5" t="n">
        <v>-433</v>
      </c>
      <c r="G14" s="5" t="n">
        <v>25463</v>
      </c>
    </row>
    <row r="15">
      <c r="A15" s="4" t="inlineStr">
        <is>
          <t>Ending balance, shares at Dec. 31, 2024</t>
        </is>
      </c>
      <c r="B15" s="6" t="n">
        <v>647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shares at Dec. 31, 2024</t>
        </is>
      </c>
      <c r="B16" s="4" t="inlineStr">
        <is>
          <t xml:space="preserve"> </t>
        </is>
      </c>
      <c r="C16" s="6" t="n">
        <v>-1315000</v>
      </c>
      <c r="D16" s="4" t="inlineStr">
        <is>
          <t xml:space="preserve"> </t>
        </is>
      </c>
      <c r="E16" s="4" t="inlineStr">
        <is>
          <t xml:space="preserve"> </t>
        </is>
      </c>
      <c r="F16" s="4" t="inlineStr">
        <is>
          <t xml:space="preserve"> </t>
        </is>
      </c>
      <c r="G16" s="6" t="n">
        <v>13146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614</v>
      </c>
      <c r="C4" s="5" t="n">
        <v>433</v>
      </c>
    </row>
    <row r="5">
      <c r="A5" s="3" t="inlineStr">
        <is>
          <t>Adjustments to reconcile net income to net cash provided by operating activities:</t>
        </is>
      </c>
      <c r="B5" s="4" t="inlineStr">
        <is>
          <t xml:space="preserve"> </t>
        </is>
      </c>
      <c r="C5" s="4" t="inlineStr">
        <is>
          <t xml:space="preserve"> </t>
        </is>
      </c>
    </row>
    <row r="6">
      <c r="A6" s="4" t="inlineStr">
        <is>
          <t>Amortization and depreciation</t>
        </is>
      </c>
      <c r="B6" s="6" t="n">
        <v>177</v>
      </c>
      <c r="C6" s="6" t="n">
        <v>208</v>
      </c>
    </row>
    <row r="7">
      <c r="A7" s="4" t="inlineStr">
        <is>
          <t>Share based payment expense</t>
        </is>
      </c>
      <c r="B7" s="6" t="n">
        <v>10</v>
      </c>
      <c r="C7" s="6" t="n">
        <v>84</v>
      </c>
    </row>
    <row r="8">
      <c r="A8" s="4" t="inlineStr">
        <is>
          <t>Loss on foreign exchange rates</t>
        </is>
      </c>
      <c r="B8" s="6" t="n">
        <v>7</v>
      </c>
      <c r="C8" s="6" t="n">
        <v>106</v>
      </c>
    </row>
    <row r="9">
      <c r="A9" s="4" t="inlineStr">
        <is>
          <t>Deferred income taxes</t>
        </is>
      </c>
      <c r="B9" s="6" t="n">
        <v>142</v>
      </c>
      <c r="C9" s="6" t="n">
        <v>230</v>
      </c>
    </row>
    <row r="10">
      <c r="A10" s="4" t="inlineStr">
        <is>
          <t>Bad debt expense</t>
        </is>
      </c>
      <c r="B10" s="6" t="n">
        <v>50</v>
      </c>
      <c r="C10" s="6" t="n">
        <v>139</v>
      </c>
    </row>
    <row r="11">
      <c r="A11" s="3" t="inlineStr">
        <is>
          <t>Changes in operating assets and liabilities:</t>
        </is>
      </c>
      <c r="B11" s="4" t="inlineStr">
        <is>
          <t xml:space="preserve"> </t>
        </is>
      </c>
      <c r="C11" s="4" t="inlineStr">
        <is>
          <t xml:space="preserve"> </t>
        </is>
      </c>
    </row>
    <row r="12">
      <c r="A12" s="4" t="inlineStr">
        <is>
          <t>Accounts receivable</t>
        </is>
      </c>
      <c r="B12" s="6" t="n">
        <v>756</v>
      </c>
      <c r="C12" s="6" t="n">
        <v>647</v>
      </c>
    </row>
    <row r="13">
      <c r="A13" s="4" t="inlineStr">
        <is>
          <t>Prepaid expenses and other current assets</t>
        </is>
      </c>
      <c r="B13" s="6" t="n">
        <v>36</v>
      </c>
      <c r="C13" s="6" t="n">
        <v>-22</v>
      </c>
    </row>
    <row r="14">
      <c r="A14" s="4" t="inlineStr">
        <is>
          <t>Right of use assets-operating</t>
        </is>
      </c>
      <c r="B14" s="6" t="n">
        <v>705</v>
      </c>
      <c r="C14" s="6" t="n">
        <v>687</v>
      </c>
    </row>
    <row r="15">
      <c r="A15" s="4" t="inlineStr">
        <is>
          <t>Other assets</t>
        </is>
      </c>
      <c r="B15" s="6" t="n">
        <v>2</v>
      </c>
      <c r="C15" s="6" t="n">
        <v>21</v>
      </c>
    </row>
    <row r="16">
      <c r="A16" s="4" t="inlineStr">
        <is>
          <t>Due to models</t>
        </is>
      </c>
      <c r="B16" s="6" t="n">
        <v>-65</v>
      </c>
      <c r="C16" s="6" t="n">
        <v>-733</v>
      </c>
    </row>
    <row r="17">
      <c r="A17" s="4" t="inlineStr">
        <is>
          <t>Lease liabilities-operating</t>
        </is>
      </c>
      <c r="B17" s="6" t="n">
        <v>-749</v>
      </c>
      <c r="C17" s="6" t="n">
        <v>-460</v>
      </c>
    </row>
    <row r="18">
      <c r="A18" s="4" t="inlineStr">
        <is>
          <t>Contract liabilities</t>
        </is>
      </c>
      <c r="B18" s="6" t="n">
        <v>0</v>
      </c>
      <c r="C18" s="6" t="n">
        <v>-270</v>
      </c>
    </row>
    <row r="19">
      <c r="A19" s="4" t="inlineStr">
        <is>
          <t>Accounts payable and accrued liabilities</t>
        </is>
      </c>
      <c r="B19" s="6" t="n">
        <v>876</v>
      </c>
      <c r="C19" s="6" t="n">
        <v>-365</v>
      </c>
    </row>
    <row r="20">
      <c r="A20" s="4" t="inlineStr">
        <is>
          <t>Net cash provided by operating activities</t>
        </is>
      </c>
      <c r="B20" s="6" t="n">
        <v>2561</v>
      </c>
      <c r="C20" s="6" t="n">
        <v>705</v>
      </c>
    </row>
    <row r="21">
      <c r="A21" s="3" t="inlineStr">
        <is>
          <t>Cash flows from investing activities:</t>
        </is>
      </c>
      <c r="B21" s="4" t="inlineStr">
        <is>
          <t xml:space="preserve"> </t>
        </is>
      </c>
      <c r="C21" s="4" t="inlineStr">
        <is>
          <t xml:space="preserve"> </t>
        </is>
      </c>
    </row>
    <row r="22">
      <c r="A22" s="4" t="inlineStr">
        <is>
          <t>Purchases of property and equipment</t>
        </is>
      </c>
      <c r="B22" s="6" t="n">
        <v>-26</v>
      </c>
      <c r="C22" s="6" t="n">
        <v>-165</v>
      </c>
    </row>
    <row r="23">
      <c r="A23" s="4" t="inlineStr">
        <is>
          <t>Purchases of short term investments</t>
        </is>
      </c>
      <c r="B23" s="6" t="n">
        <v>-18069</v>
      </c>
      <c r="C23" s="6" t="n">
        <v>-7006</v>
      </c>
    </row>
    <row r="24">
      <c r="A24" s="4" t="inlineStr">
        <is>
          <t>Maturities of short term investments</t>
        </is>
      </c>
      <c r="B24" s="6" t="n">
        <v>18030</v>
      </c>
      <c r="C24" s="6" t="n">
        <v>480</v>
      </c>
    </row>
    <row r="25">
      <c r="A25" s="4" t="inlineStr">
        <is>
          <t>Net cash used in investing activities</t>
        </is>
      </c>
      <c r="B25" s="6" t="n">
        <v>-65</v>
      </c>
      <c r="C25" s="6" t="n">
        <v>-6691</v>
      </c>
    </row>
    <row r="26">
      <c r="A26" s="3" t="inlineStr">
        <is>
          <t>Cash flows from financing activities:</t>
        </is>
      </c>
      <c r="B26" s="4" t="inlineStr">
        <is>
          <t xml:space="preserve"> </t>
        </is>
      </c>
      <c r="C26" s="4" t="inlineStr">
        <is>
          <t xml:space="preserve"> </t>
        </is>
      </c>
    </row>
    <row r="27">
      <c r="A27" s="4" t="inlineStr">
        <is>
          <t>Payments on finance leases</t>
        </is>
      </c>
      <c r="B27" s="6" t="n">
        <v>-31</v>
      </c>
      <c r="C27" s="6" t="n">
        <v>-63</v>
      </c>
    </row>
    <row r="28">
      <c r="A28" s="4" t="inlineStr">
        <is>
          <t>Net cash used in financing activities</t>
        </is>
      </c>
      <c r="B28" s="6" t="n">
        <v>-31</v>
      </c>
      <c r="C28" s="6" t="n">
        <v>-63</v>
      </c>
    </row>
    <row r="29">
      <c r="A29" s="4" t="inlineStr">
        <is>
          <t>Foreign currency effect on cash flows</t>
        </is>
      </c>
      <c r="B29" s="6" t="n">
        <v>-57</v>
      </c>
      <c r="C29" s="6" t="n">
        <v>168</v>
      </c>
    </row>
    <row r="30">
      <c r="A30" s="4" t="inlineStr">
        <is>
          <t>Net change in cash and cash equivalents:</t>
        </is>
      </c>
      <c r="B30" s="6" t="n">
        <v>2408</v>
      </c>
      <c r="C30" s="6" t="n">
        <v>-5881</v>
      </c>
    </row>
    <row r="31">
      <c r="A31" s="4" t="inlineStr">
        <is>
          <t>Cash and cash equivalents, beginning of year</t>
        </is>
      </c>
      <c r="B31" s="6" t="n">
        <v>6117</v>
      </c>
      <c r="C31" s="6" t="n">
        <v>11998</v>
      </c>
    </row>
    <row r="32">
      <c r="A32" s="4" t="inlineStr">
        <is>
          <t>Cash and cash equivalents, end of year</t>
        </is>
      </c>
      <c r="B32" s="6" t="n">
        <v>8525</v>
      </c>
      <c r="C32" s="6" t="n">
        <v>6117</v>
      </c>
    </row>
    <row r="33">
      <c r="A33" s="3" t="inlineStr">
        <is>
          <t>Supplemental disclosures of cash flow information:</t>
        </is>
      </c>
      <c r="B33" s="4" t="inlineStr">
        <is>
          <t xml:space="preserve"> </t>
        </is>
      </c>
      <c r="C33" s="4" t="inlineStr">
        <is>
          <t xml:space="preserve"> </t>
        </is>
      </c>
    </row>
    <row r="34">
      <c r="A34" s="4" t="inlineStr">
        <is>
          <t>Cash paid for income taxes</t>
        </is>
      </c>
      <c r="B34" s="5" t="n">
        <v>103</v>
      </c>
      <c r="C34" s="5" t="n">
        <v>15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614</v>
      </c>
      <c r="C4" s="5" t="n">
        <v>4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2:14Z</dcterms:created>
  <dcterms:modified xmlns:dcterms="http://purl.org/dc/terms/" xmlns:xsi="http://www.w3.org/2001/XMLSchema-instance" xsi:type="dcterms:W3CDTF">2025-03-27T20:02:16Z</dcterms:modified>
</cp:coreProperties>
</file>